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Statement Di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 Options" sheetId="10" state="visible" r:id="rId10"/>
    <sheet xmlns:r="http://schemas.openxmlformats.org/officeDocument/2006/relationships" name="Warrants" sheetId="11" state="visible" r:id="rId11"/>
    <sheet xmlns:r="http://schemas.openxmlformats.org/officeDocument/2006/relationships" name="Derivative Liabilities" sheetId="12" state="visible" r:id="rId12"/>
    <sheet xmlns:r="http://schemas.openxmlformats.org/officeDocument/2006/relationships" name="Convertible Promissory Not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tock Options (Tables)" sheetId="19" state="visible" r:id="rId19"/>
    <sheet xmlns:r="http://schemas.openxmlformats.org/officeDocument/2006/relationships" name="Warrants (Tables)" sheetId="20" state="visible" r:id="rId20"/>
    <sheet xmlns:r="http://schemas.openxmlformats.org/officeDocument/2006/relationships" name="Derivative Liabilities (Tables)" sheetId="21" state="visible" r:id="rId21"/>
    <sheet xmlns:r="http://schemas.openxmlformats.org/officeDocument/2006/relationships" name="Convertible Promissory Notes (T" sheetId="22" state="visible" r:id="rId22"/>
    <sheet xmlns:r="http://schemas.openxmlformats.org/officeDocument/2006/relationships" name="Summary of Significant Accoun23" sheetId="23" state="visible" r:id="rId23"/>
    <sheet xmlns:r="http://schemas.openxmlformats.org/officeDocument/2006/relationships" name="Related Party Transactions (Det" sheetId="24" state="visible" r:id="rId24"/>
    <sheet xmlns:r="http://schemas.openxmlformats.org/officeDocument/2006/relationships" name="Stock Options (Details Narrativ" sheetId="25" state="visible" r:id="rId25"/>
    <sheet xmlns:r="http://schemas.openxmlformats.org/officeDocument/2006/relationships" name="Stock Options - Schedule of Sto" sheetId="26" state="visible" r:id="rId26"/>
    <sheet xmlns:r="http://schemas.openxmlformats.org/officeDocument/2006/relationships" name="Warrants (Details Narrative)" sheetId="27" state="visible" r:id="rId27"/>
    <sheet xmlns:r="http://schemas.openxmlformats.org/officeDocument/2006/relationships" name="Warrants - Schedule of Warrant " sheetId="28" state="visible" r:id="rId28"/>
    <sheet xmlns:r="http://schemas.openxmlformats.org/officeDocument/2006/relationships" name="Derivative Liabilities (Details" sheetId="29" state="visible" r:id="rId29"/>
    <sheet xmlns:r="http://schemas.openxmlformats.org/officeDocument/2006/relationships" name="Derivative Liabilities - Schedu" sheetId="30" state="visible" r:id="rId30"/>
    <sheet xmlns:r="http://schemas.openxmlformats.org/officeDocument/2006/relationships" name="Convertible Promissory Notes (D" sheetId="31" state="visible" r:id="rId31"/>
    <sheet xmlns:r="http://schemas.openxmlformats.org/officeDocument/2006/relationships" name="Convertible Promissory Notes - " sheetId="32" state="visible" r:id="rId32"/>
    <sheet xmlns:r="http://schemas.openxmlformats.org/officeDocument/2006/relationships" name="Convertible Promissory Notes 33" sheetId="33" state="visible" r:id="rId33"/>
    <sheet xmlns:r="http://schemas.openxmlformats.org/officeDocument/2006/relationships" name="Stockholders' Deficit (Details "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04">
  <si>
    <t>Document and Entity Information - shares</t>
  </si>
  <si>
    <t>9 Months Ended</t>
  </si>
  <si>
    <t>Oct. 31, 2016</t>
  </si>
  <si>
    <t>Dec. 20, 2016</t>
  </si>
  <si>
    <t>Document And Entity Information</t>
  </si>
  <si>
    <t>Entity Registrant Name</t>
  </si>
  <si>
    <t>LIBERTY STAR URANIUM &amp; METALS CORP.</t>
  </si>
  <si>
    <t>Entity Central Index Key</t>
  </si>
  <si>
    <t>Document Type</t>
  </si>
  <si>
    <t>10-Q</t>
  </si>
  <si>
    <t>Document Period End Date</t>
  </si>
  <si>
    <t>Oct. 31,
		2016</t>
  </si>
  <si>
    <t>Amendment Flag</t>
  </si>
  <si>
    <t>false</t>
  </si>
  <si>
    <t>Current Fiscal Year End Date</t>
  </si>
  <si>
    <t>--01-31</t>
  </si>
  <si>
    <t>Entity Filer Category</t>
  </si>
  <si>
    <t>Smaller Reporting Company</t>
  </si>
  <si>
    <t>Entity Common Stock, Shares Outstanding</t>
  </si>
  <si>
    <t>Document Fiscal Period Focus</t>
  </si>
  <si>
    <t>Q3</t>
  </si>
  <si>
    <t>Document Fiscal Year Focus</t>
  </si>
  <si>
    <t>Consolidated Balance Sheets - USD ($)</t>
  </si>
  <si>
    <t>Jan. 31, 2016</t>
  </si>
  <si>
    <t>Current:</t>
  </si>
  <si>
    <t>Cash and cash equivalents</t>
  </si>
  <si>
    <t>Advances</t>
  </si>
  <si>
    <t xml:space="preserve"> </t>
  </si>
  <si>
    <t>Prepaid expenses</t>
  </si>
  <si>
    <t>Total current assets</t>
  </si>
  <si>
    <t>Property and equipment, net</t>
  </si>
  <si>
    <t>Total assets</t>
  </si>
  <si>
    <t>Current portion of long-term debt</t>
  </si>
  <si>
    <t>Convertible promissory note, net</t>
  </si>
  <si>
    <t>Accounts payable and accrued liabilities</t>
  </si>
  <si>
    <t>Accrued wages to related parties</t>
  </si>
  <si>
    <t>Derivative liability</t>
  </si>
  <si>
    <t>Total current liabilities</t>
  </si>
  <si>
    <t>Long-term:</t>
  </si>
  <si>
    <t>Long-term convertible note payable, net</t>
  </si>
  <si>
    <t>Total long-term liabilities</t>
  </si>
  <si>
    <t>Total liabilities</t>
  </si>
  <si>
    <t>Commitments and Contingencies</t>
  </si>
  <si>
    <t>Stockholders' deficit</t>
  </si>
  <si>
    <t>Common stock - $.00001 par value; 6,250,000,000 authorized; 1,885,102,161 and 1,568,937,905 shares issued and outstanding</t>
  </si>
  <si>
    <t>Stock subscription receivable</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 .00001</t>
  </si>
  <si>
    <t>Common stock, shares authorized</t>
  </si>
  <si>
    <t>Common stock, shares issued</t>
  </si>
  <si>
    <t>Common stock, shares outstanding</t>
  </si>
  <si>
    <t>Consolidated Statements of Operations (Unaudited) - USD ($)</t>
  </si>
  <si>
    <t>3 Months Ended</t>
  </si>
  <si>
    <t>Oct. 31, 2015</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Interest expense</t>
  </si>
  <si>
    <t>Gain on settlement of debt</t>
  </si>
  <si>
    <t>Gain (loss) on change in fair value of derivative liability</t>
  </si>
  <si>
    <t>Total other expense</t>
  </si>
  <si>
    <t>Net loss</t>
  </si>
  <si>
    <t>Basic net loss per share of common stock</t>
  </si>
  <si>
    <t>Diluted net loss per share of common stock</t>
  </si>
  <si>
    <t>Basic weighted average number of shares of common stock outstanding</t>
  </si>
  <si>
    <t>Diluted weighted average number of shares of common stock outstanding</t>
  </si>
  <si>
    <t>Consolidated Statements of Cash Flows (Unaudited) - USD ($)</t>
  </si>
  <si>
    <t>Cash flows from operating activities:</t>
  </si>
  <si>
    <t>Net income (loss)</t>
  </si>
  <si>
    <t>Adjustments to reconcile net loss to net cash used in operating activities:</t>
  </si>
  <si>
    <t>Amortization of debt discount</t>
  </si>
  <si>
    <t>(Gain) loss on settlement of debt</t>
  </si>
  <si>
    <t>(Gain) loss on change in fair value of derivative liabilities</t>
  </si>
  <si>
    <t>Share-based compensation</t>
  </si>
  <si>
    <t>Common shares issued for third party services</t>
  </si>
  <si>
    <t>Warrants issued for third party services</t>
  </si>
  <si>
    <t>Changes in assets and liabilities:</t>
  </si>
  <si>
    <t>Other current assets</t>
  </si>
  <si>
    <t>Accounts payable and accrued expenses</t>
  </si>
  <si>
    <t>Accrued wages related parties</t>
  </si>
  <si>
    <t>Accrued interest</t>
  </si>
  <si>
    <t>Cash flows used in operating activities:</t>
  </si>
  <si>
    <t>Cash flows from investing activities:</t>
  </si>
  <si>
    <t>Purchase of equipment</t>
  </si>
  <si>
    <t>Net cash used in investing activities</t>
  </si>
  <si>
    <t>Cash flows from financing activities:</t>
  </si>
  <si>
    <t>Payments on long-term debt</t>
  </si>
  <si>
    <t>Principal activity on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Derivative liability for newly granted warrants</t>
  </si>
  <si>
    <t>Common stock issued for conversion of debt and interest</t>
  </si>
  <si>
    <t>Original issue discount</t>
  </si>
  <si>
    <t>Interim Financial Statement Disclosure</t>
  </si>
  <si>
    <t>Organization, Consolidation and Presentation of Financial Statements [Abstract]</t>
  </si>
  <si>
    <t>NOTE 1  Interim financial
statement disclosure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16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October 31, 2016 and the results of our operations
and cash flows for the periods presented. Interim results are subject to significant
seasonal variations and the results of operations for the three and nine months ended October 31, 2016 are not necessarily
indicative of the results to be expected for the full year. Certain amounts in the prior-year financial
statements have been reclassified for comparative purposes to conform with the presentation in the current-year financial statements.</t>
  </si>
  <si>
    <t>Going Concern</t>
  </si>
  <si>
    <t>NOTE 2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densed consolidated financial statements do not include any adjustments that might result from the outcome of these uncertainties.</t>
  </si>
  <si>
    <t>Summary of Significant Accounting Policies</t>
  </si>
  <si>
    <t>Accounting Policies [Abstract]</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October 31, 2016, the significant
inputs to the Companys derivative liability calculation were Level 3 inputs. The following schedule summarizes the
valuation of financial instruments at fair value in the balance sheets as of October 31, 2016 and January 31, 2016:
Fair value measurements at reporting date using:
Quoted prices
in active Significant
markets for other Significant
identical observable unobservable
liabilities inputs inputs
Description Fair Value (Level 1) (Level 2) (Level 3)
Warrant and convertible note derivative liability at October 31, 2016 $ - - - $ -
Warrant and convertible note derivative liability at January 31, 2016 $ 3,293 - - $ 3,293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Related Party Transactions</t>
  </si>
  <si>
    <t>Related Party Transactions [Abstract]</t>
  </si>
  <si>
    <t>NOTE 4  Related party transactions We entered into the following transactions
with related parties during the nine months ended October 31, 2016: We rented an office from Jim Briscoe,
our Chairman of the Board, CEO and CFO, on a month-to-month basis for $522 per month. The total rent expense related to this office
was $4,697 for the nine months ended October 31, 2016. No amount was due as of October 31, 2016, At October 31, 2016, we had a balance
of accrued unpaid wages of $565,405 to Jim Briscoe, our Chairman of the Board, CEO, CFO and President. Additionally, we had a balance
of accrued unpaid wages of $15,625 to a former President. On May 31, 2016, the Company extended
the expiration date of all 93,887,870 warrants issued between May 1, 2013 and May 1, 2016 for an additional three years at their
original exercise prices ranging from $0.0021 to $0.0324. These warrants included 43,156,160 warrants purchased by officers and
directors at their original exercise prices ranging from $0.0021 to $0.0207. We have an option to explore 26 standard
federal lode mining claims at the East Silver Bell project and 29 standard federal lode mining claims at the Walnut Creek project
from JABA US Inc., (JABA) an Arizona corporation in which two of our directors are owners. We are required to pay
annual rentals to maintain the claims in good standing. We paid $27,494 in rental fees to maintain the mineral claims during the
nine months ended October 31, 2016. The original option agreement was for the period from April 11, 2008 through January 1, 2011
and was extended through June 1, 2013, June 1, 2015 and then to June 1, 2021. This may be further extended in five year periods
or increments in the future by any JABA director. On October 11, 2016, the Company issued
6,879,950 stock options to Jim Briscoe, our Chairman of the Board, CEO and CFO, at an exercise price of $0.003. The options vested
immediately and have a 10 year term.</t>
  </si>
  <si>
    <t>Stock Options</t>
  </si>
  <si>
    <t>Disclosure of Compensation Related Costs, Share-based Payments [Abstract]</t>
  </si>
  <si>
    <t>Stock options</t>
  </si>
  <si>
    <t>NOTE 5  Stock options Qualified and Non-qualified incentive
stock options to employees and directors outstanding at October 31, 2016 are as follows:
Weighted average
Number of exercise
options price per share
Outstanding, January 31, 2016 85,421,374 $ 0.042
Granted 12,081,326 0.007
Cancelled (110,250 ) 2.872
Exercised - -
Outstanding, October 31, 2016 97,392,450 $ 0.034
Exercisable, October 31, 2016 97,392,450 $ 0.034 During the nine months ended October
31, 2016 the Company granted 1,951,376 incentive stock options to employees and directors previously reserved under the Companys
stock option plans with an exercise price of $0.0257. The options all fully vested by September 2016 and expire in September 2023. In October 2016, the Company issued
10,129,950 non-qualified stock options to employees for services at an exercise price of $0.003. These options vested immediately
and have a 10 year term. Non-qualified stock options to non-employee
consultants and vendors outstanding at October 31, 2016 are as follows:
Weighted average
Number of exercise
options price per share
Outstanding, January 31, 2016 863,500 $ 0.316
Granted 1,421,300 0.003
Expired (201,000 ) 1.110
Exercised - -
Outstanding, October 31, 2016 2,083,800 $ 0.026
Exercisable, October 31, 2016 2,083,800 $ 0.026 In June 2016, the Company issued 592,500
non-qualified stock options to a third-party for services at an exercise price of $0.004. These options vested immediately and
have a 10 year term. In October 2016, the Company issued
828,800 non-qualified stock options to a third-party for services at an exercise price of $0.003. These options vested immediately
and have a 10 year term. During the nine months ended October
31, 2016, we recognized $72,000 of compensation expense related to incentive and non-qualified stock options granted to officers,
employees and consultants.</t>
  </si>
  <si>
    <t>Warrants</t>
  </si>
  <si>
    <t>NOTE 6  Warrants As of October 31, 2016, there were 111,762,870
whole share purchase warrants outstanding and exercisable. The warrants have a weighted average remaining life of 3.92 years and
a weighted average exercise price of $0.006 per whole warrant for one common share. The warrants had an aggregate intrinsic value
of $0 as of October 31, 2016. Whole share purchase warrants outstanding
at October 31, 2016 are as follows:
Number of Weighted average
whole share exercise
purchase warrants price per share
Outstanding, January 31, 2016 98,731,285 $ 0.008
Issued 20,506,579 0.004
Expired (7,474,994 ) 0.020
Exercised - -
Outstanding, October 31, 2016 111,762,870 $ 0.006
Exercisable, October 31, 2016 111,762,870 $ 0.006 On May 31, 2016, the Company extended
the expiration date of all 93,887,870 warrants issued between May 1, 2013 and May 1, 2016 for an additional three years, at their
original exercise prices ranging from $0.0021 to $0.0324. These warrants are held by investors, including officers and directors
of the Company, and third-party service providers. On April 30, 2016, the Company recognized a total of $540 of expense related
to the extension of warrants held by third-party service providers. The extension to warrants held by investors did not result
in additional expense. During the three months ended April
30, 2016, the Company issued 2,631,579 warrants to an investor at an exercise price of $0.0027 with a three year term. The warrants
were issued with common stock (one warrant for each common share purchased) and there is no additional accounting for these investor
warrants. During the three months ended July 31,
2016, the Company issued 15,000,000 warrants to investors at an exercise price of $0.0040 with a three year term. The warrants
were issued with common stock (one-half warrant for each common share purchased) and there is no additional accounting for these
investor warrants. During the three months ended October
31, 2016, the Company issued 2,875,000 warrants to investors at an exercise price of $0.0040 with a three year term. The warrants
were issued with common stock (one-half warrant for each common share purchased) and there is no additional accounting for these
investor warrants.</t>
  </si>
  <si>
    <t>Derivative Liabilities</t>
  </si>
  <si>
    <t>Derivative Instruments and Hedging Activities Disclosure [Abstract]</t>
  </si>
  <si>
    <t>NOTE 7  Derivative Liabilities The embedded conversion feature in the
convertible debt instruments that the Company issued beginning in August 2013 (See Note 8), and became convertible beginning in
February 2014,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October 31, 2016:
● The stock projections are based on the historical volatilities for each date. These ranged in the 170% - 176%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of $764,826 for outstanding warrants and a derivative liability of $246,143 for
the fair value of the convertible feature included in the Companys convertible debt instruments for the nine months ended
October 31, 2016. The derivative liability recorded for the convertible feature created a debt discount of $225,969 which was amortized
over the remaining term of the note using the effective interest rate method, or charged to interest expense upon conversion of
the underlying debt instrument.. Interest expense related to the amortization of this debt discount for the three months ended
October 31, 2016, was $557. Additionally, $61,043 of debt discount was charged to interest expense as a result of the conversion
of a portion of the underlying debt instrument. The remaining unamortized debt discount related to the derivative liability
was $0 as of October 31, 2016. The Company recorded the change in the fair value of the derivative liability as a loss of $184,793
to reflect the value of the derivative liability for warrants and convertible notes as $0 as of October 31, 2016. The Company also
recorded a reclassification from derivative liability to equity of $237,997 for the conversions of a portion of the Companys
convertible notes, and $940,884 for outstanding warrants becoming untainted during the nine months ended October 31, 2016. The following table sets forth a reconciliation
of changes in the fair value of the Companys derivative liability:
Nine months ended October 31,
2016 2015
Beginning balance $ 3,293 $ 216,705
Total (gains) losses 184,793 (70,766 )
Settlements (1,178,881 ) (750.615 )
Additions 990,795 682.953
Ending balance $ - $ 78,277
Change in unrealized gains (losses) included in earnings relating to derivatives still held as of October 31, 2016 and 2015 $ 184,793 $ (70,766 )</t>
  </si>
  <si>
    <t>Convertible Promissory Notes</t>
  </si>
  <si>
    <t>Debt Disclosure [Abstract]</t>
  </si>
  <si>
    <t>NOTE 8  Convertible promissory
notes Following is a summary of convertible
promissory notes:
October 31, 2016 January 31, 2016
12% convertible note payable issued August 2013, due in August 2016 $ - $ 62,160
12% convertible note payable issued November 2015, due November 2017 34,496 55,000
12% convertible note payable issued December 2015, due September 2016 - 50,542
34,496 167,702
Less debt discount (2,189 ) (8,470 )
Less current portion of convertible notes - (108,670 )
Long-term convertible notes payable $ 32,307 $ 50,562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October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with $5,500 of original issue discount pursuant to the terms of the August 2013 Note. On August 28, 2015, we received additional
consideration of $50,000 with $5,500 of original issue discount pursuant to the terms of the August 2013 Note. We elected not to
repay the $50,000 portion of the August 2013 Note within 90 days from the effective date. During the year ended January 31, 2016,
the note holder converted principal and interest totaling $206,679 into 123,158,044 shares of the Companys common stock.
During the nine months ended October 31, 2016, the note holder converted principal and interest totaling $62,160 into 46,526,995
shares of the Companys common stock. As of October 31, 2016, we had $0 of principal and interest outstanding for the August
2013 Note. On November 2, 2015, we entered into
a promissory note (the November 2015 Note) for a principal sum of up to $500,000. The consideration is up to $450,000,
which would produce an original issue discount of $50,000 if all the consideration is received. The lender paid $50,000 upon closing
pursuant to the terms of the November 2015 Note, which resulted in the Company recording a $5,000 original issue discount. 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On March 23, 2016, the November 2015 Note was amended to allow for conversion only
after 180 days. On March 10, 2016, we received an additional $50,000 under the November 2015 Note, with a $5,000 original issue
discount. On May 25, 2016, we received an additional $28,000 under the November 2015 Note, with a $2,800 original issue discount.
During the nine months ended October 31, 2016, the note holder converted principal and interest totaling $124,444 into 88,333,167
shares of the Companys common stock. As of October 31, 2016, we had of $34,496 of principal and interest outstanding for
the November 2015 Note. On December 29, 2015, the Company entered
into a convertible promissory note (the December 2015 Note) for a principal sum of $50,000, due on demand by the
lender at any time on or after September 29, 2016, with interest at 12% per annum. The lender paid $49,000 upon closing of the
December 2015 Note, which included the lender retaining $1,000 as an original issue discount. The December 2015 Note may be convertible
into shares of the common stock of our company at any time after 180 days at a conversion price of the lower of: (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 During the nine months ended October 31, 2016, the note holder converted principal and interest totaling $53,100
into 47,168,177 shares of the Companys common stock. As of October 31, 2016, we had of $0 of principal and interest outstanding
for the December 2015 Note. During the nine months ended October
31, 2016 and 2015, the Company recorded debt discounts of $225,969 and $497,031, respectively, due to the derivative liabilities,
and original issue debt discounts of $7,800 and $16,000, respectively, due to the convertible notes. The Company recorded amortization
of these discounts of $240,050 and $668,835 for the nine months ended October 31, 2016 and 2015, respectively.</t>
  </si>
  <si>
    <t>Stockholders' Deficit</t>
  </si>
  <si>
    <t>Equity [Abstract]</t>
  </si>
  <si>
    <t>NOTE 9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4, of which $55,673 is still owed to
the Company and is reflected as a stock subscription receivable as of October 31, 2016. During the three months ended April
30, 2016, $62,160 of the August 2013 Note was converted into 46,526,995 shares of the Companys common stock. The conversions
occurred on multiple dates with conversion prices ranging from $0.00117 to $0.00152. During the three months ended April
30, 2016, the Company issued 2,631,579 units to an investor for total proceeds of $5,000. Each unit consists of one share of the
Companys common stock and one warrant to purchase one share each of the Companys common stock. The warrants have
an exercise price of $0.0027 and have a three year term. During the three months ended July 31,
2016, $62,222 of the November 2015 Note was converted into 43,998,977 shares of the Companys common stock. The conversions
occurred on multiple dates with conversion prices ranging from $0.00140 to $0.00145. During the three months ended July 31,
2016, $53,100 of the December 2015 Note was converted into 47,168,177 shares of the Companys common stock. The conversions
occurred on multiple dates with conversion prices ranging from $0.00105 to $0.00116. During the three months ended July 31,
2016, the Company issued 30,000,000 units to investors for total proceeds of $120,000. Each unit consists of one share of the Companys
common stock and one-half warrant to purchase one-half equivalent share each of the Companys common stock. The warrants
have an exercise price of $0.004 and have a three year term. During the three months ended October
31, 2016, $62,222 of the November 2015 Note was converted into 44,334,190 shares of the Companys common stock. The conversions
occurred on multiple dates with conversion prices ranging from $0.00124 to $0.00149. During the three months ended October
31, 2016, the Company issued 5,750,000 units to investors for total proceeds of $23,000. Each unit consists of one share of the
Companys common stock and one-half warrant to purchase one-half equivalent share each of the Companys common stock.
The warrants have an exercise price of $0.004 and have a three year term. During the three months ended October
31, 2016, the Company received aggregate proceeds of $34,000 from investors to purchase a total of 17,000,000 units. Each unit
consists of one share of the Companys common stock and one-half warrant to purchase one-half equivalent share each of the
Companys common stock. The warrants have an exercise price of 40% above the share price, calculated using the average 4
day look-back period from the date of deposit of investment funds, with a floor of $0.002, and have a three year term. The shares
were issued subsequent to October 31, 2016 and are reflected as common stock to be issued on the Companys balance sheet
as of October 31, 2016.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During the year ended January 31, 2016, the
Company issued an aggregate of 100,000,000 shares of common stock for total proceeds of $129,751 to Tangiers Investment Group,
LLC under the Investment Agreement. The Company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During the nine months ended October
31, 2016, the Company issued an aggregate of 76,258,193 shares of common stock for total proceeds of $135,731 to Tangiers
Investment Group, LLC under the Investment Agreement. During the nine months ended October
31, 2016, the Company issued 19,496,145 shares to third-parties for services with an aggregate fair value of approximately $47,500.</t>
  </si>
  <si>
    <t>Commitments and Contingencies Disclosure [Abstract]</t>
  </si>
  <si>
    <t>NOTE 10  Commitments and contingencies The Company entered into a 24 month
office lease at 5232 E Pima Street, Suite D, Tucson, Arizona, effective October 1, 2016 through September 30, 2018, with a base
rent of $2,100 per month through September 30, 2017 and then $2,163 per month through September 30, 2018.</t>
  </si>
  <si>
    <t>Subsequent Events</t>
  </si>
  <si>
    <t>Subsequent Events [Abstract]</t>
  </si>
  <si>
    <t>NOTE 11  Subsequent events In November and December of 2016, the Company
issued an aggregate of 27,053,635 shares of common stock for total proceeds of $35,082 to Tangiers Investment Group, LLC under
the Investment Agreement. In November and December of 2016, the Company
issued an aggregate of 23,088,500 units to investors for aggregate proceeds of $46,177, including $34,000 which was received prior
to October 31, 2016. Each unit consists of one share of the Companys common stock and one-half warrant to purchase
one-half equivalent share each of the Companys common stock. The warrants have an exercise price of 40% above the share
price, calculated using the average 4 day look-back period from the date of deposit of investment funds, with a floor of $0.002,
and have a three year term. In November and December of 2016, a total of
$34,844 of the November 2015 Note was converted into 34,039,836 shares of the Companys common stock at conversion prices
ranging from $0.00098 to $0.00107. On December 14, 2016, the Company entered into
a convertible promissory note (the December 2016 Note) for $110,000, which includes a 10% original issue discount
(OID) on any consideration paid. Initial consideration of $30,000 was received under the December 2016 Note resulting
in an initial principal sum due of $33,000, which included a $3,000 OID. The December 2016 Note bears interest at 12% and matures
one year from the effective date of each payment, with each payment convertible by the holder after 180 days at a price equal to
62.5% of the average volume weighted average prices of the Companys common stock during the 5 trading days prior to the
conversion date.</t>
  </si>
  <si>
    <t>Summary of Significant Accounting Policies (Policies)</t>
  </si>
  <si>
    <t>Fair Value</t>
  </si>
  <si>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October 31, 2016, the significant
inputs to the Companys derivative liability calculation were Level 3 inputs. The following schedule summarizes the
valuation of financial instruments at fair value in the balance sheets as of October 31, 2016 and January 31, 2016:
Fair value measurements at reporting date using:
Quoted prices
in active Significant
markets for other Significant
identical observable unobservable
liabilities inputs inputs
Description Fair Value (Level 1) (Level 2) (Level 3)
Warrant and convertible note derivative liability at October 31, 2016 $ - - - $ -
Warrant and convertible note derivative liability at January 31, 2016 $ 3,293 - - $ 3,293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Summary of Significant Accounting Policies (Tables)</t>
  </si>
  <si>
    <t>Schedule of Valuation of Financial Instruments</t>
  </si>
  <si>
    <t xml:space="preserve">The following schedule summarizes the
valuation of financial instruments at fair value in the balance sheets as of October 31, 2016 and January 31, 2016:
Fair value measurements at reporting date using:
Quoted prices
in active Significant
markets for other Significant
identical observable unobservable
liabilities inputs inputs
Description Fair Value (Level 1) (Level 2) (Level 3)
Warrant and convertible note derivative liability at October 31, 2016 $ - - - $ -
Warrant and convertible note derivative liability at January 31, 2016 $ 3,293 - - $ 3,293 </t>
  </si>
  <si>
    <t>Stock Options (Tables)</t>
  </si>
  <si>
    <t>Incentive Stock Options [Member]</t>
  </si>
  <si>
    <t>Schedule of Stock Options Activity</t>
  </si>
  <si>
    <t xml:space="preserve">Qualified and Non-qualified incentive
stock options to employees and directors outstanding at October 31, 2016 are as follows:
Weighted average
Number of exercise
options price per share
Outstanding, January 31, 2016 85,421,374 $ 0.042
Granted 12,081,326 0.007
Cancelled (110,250 ) 2.872
Exercised - -
Outstanding, October 31, 2016 97,392,450 $ 0.034
Exercisable, October 31, 2016 97,392,450 $ 0.034 </t>
  </si>
  <si>
    <t>Non-qualified Stock Options [Member]</t>
  </si>
  <si>
    <t xml:space="preserve">Non-qualified stock options to non-employee
consultants and vendors outstanding at October 31, 2016 are as follows:
Weighted average
Number of exercise
options price per share
Outstanding, January 31, 2016 863,500 $ 0.316
Granted 1,421,300 0.003
Expired (201,000 ) 1.110
Exercised - -
Outstanding, October 31, 2016 2,083,800 $ 0.026
Exercisable, October 31, 2016 2,083,800 $ 0.026 </t>
  </si>
  <si>
    <t>Warrants (Tables)</t>
  </si>
  <si>
    <t>Schedule of Warrant Activity</t>
  </si>
  <si>
    <t xml:space="preserve">Whole share purchase warrants outstanding
at October 31, 2016 are as follows:
Number of Weighted average
whole share exercise
purchase warrants price per share
Outstanding, January 31, 2016 98,731,285 $ 0.008
Issued 20,506,579 0.004
Expired (7,474,994 ) 0.020
Exercised - -
Outstanding, October 31, 2016 111,762,870 $ 0.006
Exercisable, October 31, 2016 111,762,870 $ 0.006 </t>
  </si>
  <si>
    <t>Derivative Liabilities (Tables)</t>
  </si>
  <si>
    <t>Schedule of Changes in Fair Value of Derivative Liabilities</t>
  </si>
  <si>
    <t>The following table sets forth a reconciliation
of changes in the fair value of the Companys derivative liability:
Nine months ended October 31,
2016 2015
Beginning balance $ 3,293 $ 216,705
Total (gains) losses 184,793 (70,766 )
Settlements (1,178,881 ) (750.615 )
Additions 990,795 682.953
Ending balance $ - $ 78,277
Change in unrealized gains (losses) included in earnings relating to derivatives still held as of October 31, 2016 and 2015 $ 184,793 $ (70,766 )</t>
  </si>
  <si>
    <t>Convertible Promissory Notes (Tables)</t>
  </si>
  <si>
    <t>Summary of Convertible Promissory Notes</t>
  </si>
  <si>
    <t xml:space="preserve">Following is a summary of convertible
promissory notes:
October 31, 2016 January 31, 2016
12% convertible note payable issued August 2013, due in August 2016 $ - $ 62,160
12% convertible note payable issued November 2015, due November 2017 34,496 55,000
12% convertible note payable issued December 2015, due September 2016 - 50,542
34,496 167,702
Less debt discount (2,189 ) (8,470 )
Less current portion of convertible notes - (108,670 )
Long-term convertible notes payable $ 32,307 $ 50,562 </t>
  </si>
  <si>
    <t>Summary of Significant Accounting Policies - Schedule of Valuation of Financial Instruments (Details) - USD ($)</t>
  </si>
  <si>
    <t>Fair Value, Assets and Liabilities Measured on Recurring and Nonrecurring Basis [Line Items]</t>
  </si>
  <si>
    <t>Warrant and convertible note derivative liability</t>
  </si>
  <si>
    <t>Fair Value, Inputs, Level 1 [Member]</t>
  </si>
  <si>
    <t>Fair Value, Inputs, Level 2 [Member]</t>
  </si>
  <si>
    <t>Fair Value, Inputs, Level 3 [Member]</t>
  </si>
  <si>
    <t>Related Party Transactions (Details Narrative) - USD ($)</t>
  </si>
  <si>
    <t>Oct. 11, 2016</t>
  </si>
  <si>
    <t>May 31, 2016</t>
  </si>
  <si>
    <t>Related Party Transaction [Line Items]</t>
  </si>
  <si>
    <t>Monthly payment of rent</t>
  </si>
  <si>
    <t>Accounts payable</t>
  </si>
  <si>
    <t>Warrants issued</t>
  </si>
  <si>
    <t>Minimum [Member]</t>
  </si>
  <si>
    <t>Exercise prices of warrants</t>
  </si>
  <si>
    <t>Maximum [Member]</t>
  </si>
  <si>
    <t>Jim Briscoe [Member]</t>
  </si>
  <si>
    <t>Total rent expense</t>
  </si>
  <si>
    <t>Accrued unpaid wages</t>
  </si>
  <si>
    <t>Number of stock issued</t>
  </si>
  <si>
    <t>Option exercise price</t>
  </si>
  <si>
    <t>stock option vested term</t>
  </si>
  <si>
    <t>10 years</t>
  </si>
  <si>
    <t>Former President [Member]</t>
  </si>
  <si>
    <t>Officers and Directors [Member]</t>
  </si>
  <si>
    <t>Officers and Directors [Member] | Minimum [Member]</t>
  </si>
  <si>
    <t>Officers and Directors [Member] | Maximum [Member]</t>
  </si>
  <si>
    <t>Stock Options (Details Narrative) - USD ($)</t>
  </si>
  <si>
    <t>1 Months Ended</t>
  </si>
  <si>
    <t>Jun. 30, 2016</t>
  </si>
  <si>
    <t>Compensation expense</t>
  </si>
  <si>
    <t>Third Party [Member]</t>
  </si>
  <si>
    <t>Number of stock issued for service</t>
  </si>
  <si>
    <t>Stock option, granted</t>
  </si>
  <si>
    <t>Incentive Stock Options [Member] | Employees and Directors [Member]</t>
  </si>
  <si>
    <t>Stock option vested date</t>
  </si>
  <si>
    <t>Sep. 30,
		2016</t>
  </si>
  <si>
    <t>Stock option expire date</t>
  </si>
  <si>
    <t>Sep. 30,
		2023</t>
  </si>
  <si>
    <t>Incentive Stock Options [Member] | Officers, Employees and Consultants [Member]</t>
  </si>
  <si>
    <t>Non-qualified Stock Options [Member] | Employees [Member]</t>
  </si>
  <si>
    <t>Non-qualified Stock Options [Member] | Third Party [Member]</t>
  </si>
  <si>
    <t>Non-qualified Stock Options [Member] | Officers, Employees and Consultants [Member]</t>
  </si>
  <si>
    <t>Stock Options - Schedule of Stock Options Activity (Details)</t>
  </si>
  <si>
    <t>Oct. 31, 2016$ / sharesshares</t>
  </si>
  <si>
    <t>Number of options, Outstanding | shares</t>
  </si>
  <si>
    <t>Number of options, Granted | shares</t>
  </si>
  <si>
    <t>Number of options, Cancelled | shares</t>
  </si>
  <si>
    <t>Number of Options, Expired | shares</t>
  </si>
  <si>
    <t>Number of options, Exercised | shares</t>
  </si>
  <si>
    <t>Number of options, Exercisable | shares</t>
  </si>
  <si>
    <t>Weighted average exercise price, Outstanding | $ / shares</t>
  </si>
  <si>
    <t>Weighted average exercise price, Granted | $ / shares</t>
  </si>
  <si>
    <t>Weighted average exercise price, Cancelled | $ / shares</t>
  </si>
  <si>
    <t>Weighted average exercise price, Expired | $ / shares</t>
  </si>
  <si>
    <t>Weighted average exercise price, Exercised | $ / shares</t>
  </si>
  <si>
    <t>Weighted average exercise price, Exercisable | $ / shares</t>
  </si>
  <si>
    <t>Warrants (Details Narrative) - USD ($)</t>
  </si>
  <si>
    <t>Apr. 30, 2016</t>
  </si>
  <si>
    <t>Jul. 31, 2016</t>
  </si>
  <si>
    <t>Warrants [Line Items]</t>
  </si>
  <si>
    <t>Share purchase warrants outstanding and exercisable</t>
  </si>
  <si>
    <t>Weighted average intrinsic value for warrants outstanding</t>
  </si>
  <si>
    <t>Fair Value Adjustment of Warrants</t>
  </si>
  <si>
    <t>Weighted average exercise price</t>
  </si>
  <si>
    <t>Investor [Member]</t>
  </si>
  <si>
    <t>Warrant [Member]</t>
  </si>
  <si>
    <t>Warrants weighted average remaining life</t>
  </si>
  <si>
    <t>3 years</t>
  </si>
  <si>
    <t>3 years 11 months 1 day</t>
  </si>
  <si>
    <t>Exercise price of warrants issued</t>
  </si>
  <si>
    <t>Warrant [Member] | Third Party [Member]</t>
  </si>
  <si>
    <t>Warrant [Member] | Investor [Member]</t>
  </si>
  <si>
    <t>Warrants - Schedule of Warrant Activity (Details) - Warrant [Member]</t>
  </si>
  <si>
    <t>Number of warrants, Outstanding | shares</t>
  </si>
  <si>
    <t>Number of warrants, Issued | shares</t>
  </si>
  <si>
    <t>Number of warrants, Expired | shares</t>
  </si>
  <si>
    <t>Number of warrants, Exercised | shares</t>
  </si>
  <si>
    <t>Number of warrants, Exercisable | shares</t>
  </si>
  <si>
    <t>Weighted average exercise price, Issued | $ / shares</t>
  </si>
  <si>
    <t>Derivative Liabilities (Details Narrative) - USD ($)</t>
  </si>
  <si>
    <t>Jan. 31, 2015</t>
  </si>
  <si>
    <t>Derivative Instruments, Gain (Loss) [Line Items]</t>
  </si>
  <si>
    <t>Percentage of conversion of stock,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Percentage of 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Interest expense related to amortization of debt discount</t>
  </si>
  <si>
    <t>Additional debt discount</t>
  </si>
  <si>
    <t>Unamortized debt discount related to derivative liability</t>
  </si>
  <si>
    <t>Change in fair value of derivative liability</t>
  </si>
  <si>
    <t>Derivative liability for warrants and convertible debt</t>
  </si>
  <si>
    <t>Resolution of derivative liabilities due to debt conversions</t>
  </si>
  <si>
    <t>Warrants outstanding</t>
  </si>
  <si>
    <t>Volatility rate</t>
  </si>
  <si>
    <t>170.00%</t>
  </si>
  <si>
    <t>176.00%</t>
  </si>
  <si>
    <t>Fair value of convertible debt</t>
  </si>
  <si>
    <t>Derivative Liabilities - Schedule of Changes in Fair Value of Derivative Liabilities (Details) - USD ($)</t>
  </si>
  <si>
    <t>Beginning balance</t>
  </si>
  <si>
    <t>Total (gains) losses</t>
  </si>
  <si>
    <t>Settlements</t>
  </si>
  <si>
    <t>Additions</t>
  </si>
  <si>
    <t>Ending balance</t>
  </si>
  <si>
    <t>Change in unrealized gains (losses) included in earnings relating to derivatives still held as of October 31, 2016 and 2015</t>
  </si>
  <si>
    <t>Convertible Promissory Notes (Details Narrative) - USD ($)</t>
  </si>
  <si>
    <t>May 25, 2016</t>
  </si>
  <si>
    <t>Mar. 10, 2016</t>
  </si>
  <si>
    <t>Dec. 29, 2015</t>
  </si>
  <si>
    <t>Nov. 02, 2015</t>
  </si>
  <si>
    <t>Aug. 28, 2015</t>
  </si>
  <si>
    <t>Sep. 03, 2014</t>
  </si>
  <si>
    <t>Dec. 09, 2013</t>
  </si>
  <si>
    <t>Feb. 25, 2015</t>
  </si>
  <si>
    <t>Dec. 31, 2014</t>
  </si>
  <si>
    <t>Oct. 31, 2014</t>
  </si>
  <si>
    <t>Aug. 31, 2014</t>
  </si>
  <si>
    <t>Jun. 30, 2014</t>
  </si>
  <si>
    <t>Jun. 24, 2014</t>
  </si>
  <si>
    <t>Aug. 31, 2013</t>
  </si>
  <si>
    <t>May 31, 2014</t>
  </si>
  <si>
    <t>Debt Instrument [Line Items]</t>
  </si>
  <si>
    <t>Original issue discount amount</t>
  </si>
  <si>
    <t>Proceeds from convertible debt</t>
  </si>
  <si>
    <t>Debt instruments conversion into shares value</t>
  </si>
  <si>
    <t>Debt instruments conversion into shares</t>
  </si>
  <si>
    <t>Amount not to pay from effective date</t>
  </si>
  <si>
    <t>Convertible debt</t>
  </si>
  <si>
    <t>Interest rate</t>
  </si>
  <si>
    <t>10.00%</t>
  </si>
  <si>
    <t>Debt discounts amount</t>
  </si>
  <si>
    <t>August 2013 Note [Member]</t>
  </si>
  <si>
    <t>Principal sum of amount plus accrued and unpaid interest</t>
  </si>
  <si>
    <t>Lender paid upon closing terms</t>
  </si>
  <si>
    <t>Concentration risk, lender description</t>
  </si>
  <si>
    <t>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t>
  </si>
  <si>
    <t>Conversion of stock, amount</t>
  </si>
  <si>
    <t>Payment of consideration</t>
  </si>
  <si>
    <t>November 2015 Note [Member]</t>
  </si>
  <si>
    <t>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t>
  </si>
  <si>
    <t>November 2015 [Member]</t>
  </si>
  <si>
    <t>December 2015 Note [Member]</t>
  </si>
  <si>
    <t>Debt instrument, description</t>
  </si>
  <si>
    <t>(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t>
  </si>
  <si>
    <t>12.00%</t>
  </si>
  <si>
    <t>Convertible Promissory Notes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Debt Three [Member]</t>
  </si>
  <si>
    <t>Convertible Promissory Notes - Summary of Convertible Promissory Notes (Details) (Parenthetical)</t>
  </si>
  <si>
    <t>Percentage of convertible notes</t>
  </si>
  <si>
    <t>Due date</t>
  </si>
  <si>
    <t>Aug. 31,
		2016</t>
  </si>
  <si>
    <t>Nov. 30,
		2017</t>
  </si>
  <si>
    <t>Stockholders' Deficit (Details Narrative) - USD ($)</t>
  </si>
  <si>
    <t>Jun. 20, 2015</t>
  </si>
  <si>
    <t>Jul. 15, 2015</t>
  </si>
  <si>
    <t>Increase number of authorized common shares</t>
  </si>
  <si>
    <t>Note converted amount</t>
  </si>
  <si>
    <t>Note converted into shares</t>
  </si>
  <si>
    <t>Proceeds from issuance of common stock</t>
  </si>
  <si>
    <t>December 2015 [Member]</t>
  </si>
  <si>
    <t>Kvm [Member]</t>
  </si>
  <si>
    <t>Purchase of common stock shares</t>
  </si>
  <si>
    <t>Purchase of common stock</t>
  </si>
  <si>
    <t>Common units issued to investor</t>
  </si>
  <si>
    <t>Investor (1) [Member]</t>
  </si>
  <si>
    <t>Tangiers Investment Group Llc [Member]</t>
  </si>
  <si>
    <t>Exceed an accumulative amount</t>
  </si>
  <si>
    <t>Minimum net capital required for entity</t>
  </si>
  <si>
    <t>Sale of investor percentage</t>
  </si>
  <si>
    <t>150.00%</t>
  </si>
  <si>
    <t>Shares issued for services, shares</t>
  </si>
  <si>
    <t>Shares issued for services, value</t>
  </si>
  <si>
    <t>Minimum [Member] | November 2015 [Member]</t>
  </si>
  <si>
    <t>Conversion prices</t>
  </si>
  <si>
    <t>Minimum [Member] | December 2015 [Member]</t>
  </si>
  <si>
    <t>Minimum [Member] | August 2013 Note [Member]</t>
  </si>
  <si>
    <t>Maximum [Member] | November 2015 [Member]</t>
  </si>
  <si>
    <t>Maximum [Member] | December 2015 [Member]</t>
  </si>
  <si>
    <t>Maximum [Member] | August 2013 Note [Member]</t>
  </si>
  <si>
    <t>Common Stock [Member]</t>
  </si>
  <si>
    <t>Issuance of common shares for cash pursuant to investment agreement, shares</t>
  </si>
  <si>
    <t>Common Stock [Member] | Tangiers Investment Group Llc [Member]</t>
  </si>
  <si>
    <t>Issuance of common shares for cash pursuant to investment agreement</t>
  </si>
  <si>
    <t>Common Stock [Member] | Minimum [Member]</t>
  </si>
  <si>
    <t>Common Stock [Member] | Maximum [Member]</t>
  </si>
  <si>
    <t>Warrants term</t>
  </si>
  <si>
    <t>Warrant [Member] | Investor (1) [Member]</t>
  </si>
  <si>
    <t>Percentage of warrant exercise price</t>
  </si>
  <si>
    <t>40.00%</t>
  </si>
  <si>
    <t>Warrant [Member] | Investor (1) [Member] | Interest Rate Floor [Member]</t>
  </si>
  <si>
    <t>Commitments and Contingencies (Details Narrative)</t>
  </si>
  <si>
    <t>Oct. 31, 2016USD ($)</t>
  </si>
  <si>
    <t>Operating lease term</t>
  </si>
  <si>
    <t>24 months</t>
  </si>
  <si>
    <t>September 30, 2017 [Member]</t>
  </si>
  <si>
    <t>Operating lease rent expense</t>
  </si>
  <si>
    <t>September 30, 2018 [Member]</t>
  </si>
  <si>
    <t>Subsequent Events (Details Narrative) - USD ($)</t>
  </si>
  <si>
    <t>Dec. 14, 2016</t>
  </si>
  <si>
    <t>Nov. 30, 2016</t>
  </si>
  <si>
    <t>Subsequent Event [Line Items]</t>
  </si>
  <si>
    <t>Note converted into common stock</t>
  </si>
  <si>
    <t>Note converted into shares of common stock</t>
  </si>
  <si>
    <t>Debt instrument bears interest rate</t>
  </si>
  <si>
    <t>Subsequent Event [Member] | December 2016 Note [Member]</t>
  </si>
  <si>
    <t>Debt convertible original issue discount percentage</t>
  </si>
  <si>
    <t>Repayments of debt</t>
  </si>
  <si>
    <t>Debt instrument periodic payment, principal</t>
  </si>
  <si>
    <t>Debt convertible original issue discount, amount</t>
  </si>
  <si>
    <t>Debt instrument maturity term</t>
  </si>
  <si>
    <t>1 year</t>
  </si>
  <si>
    <t>Debt, weighted average interest rate</t>
  </si>
  <si>
    <t>62.50%</t>
  </si>
  <si>
    <t>Subsequent Event [Member] | November 2015 Note [Member] | November and December [Member]</t>
  </si>
  <si>
    <t>Subsequent Event [Member] | Minimum [Member] | November 2015 Note [Member] | November and December [Member]</t>
  </si>
  <si>
    <t>Note conversion price per share</t>
  </si>
  <si>
    <t>Subsequent Event [Member] | Maximum [Member] | November 2015 Note [Member] | November and December [Member]</t>
  </si>
  <si>
    <t>Subsequent Event [Member] | November and December [Member] | Investor [Member]</t>
  </si>
  <si>
    <t>Shares issued, shares</t>
  </si>
  <si>
    <t>Shares issued, amount</t>
  </si>
  <si>
    <t>Subsequent Event [Member] | November and December [Member] | Investor [Member] | Minimum [Member]</t>
  </si>
  <si>
    <t>Subsequent Event [Member] | Common Stock [Member] | Tangier Investment Group Llc [Member] | November and December [Member]</t>
  </si>
  <si>
    <t>Subsequent Event [Member] | Warrant [Member] | November and December [Member] | Investor [Member]</t>
  </si>
  <si>
    <t>Subsequent Event [Member] | Warrant [Member] | November and December [Member] | Investor [Member] | Interest Rate Floor [Member]</t>
  </si>
  <si>
    <t>Term of warrant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0_);_(&quot;$ &quot;(#,##0.0000)" numFmtId="166"/>
    <numFmt formatCode="_(&quot;$ &quot;#,##0.000_);_(&quot;$ &quot;(#,##0.000)" numFmtId="167"/>
    <numFmt formatCode="#,##0.000_);(#,##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6928413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47</v>
      </c>
    </row>
    <row r="4" spans="1:2">
      <c r="A4" s="4" t="s">
        <v>42</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4" t="s">
        <v>159</v>
      </c>
    </row>
    <row r="4" spans="1:2">
      <c r="A4" s="4" t="s">
        <v>160</v>
      </c>
      <c r="B4" s="4" t="s">
        <v>161</v>
      </c>
    </row>
    <row r="5" spans="1:2">
      <c r="A5" s="4" t="s">
        <v>162</v>
      </c>
    </row>
    <row r="6" spans="1:2">
      <c r="A6" s="4" t="s">
        <v>160</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09</v>
      </c>
      <c r="C3" s="7" t="n">
        <v>536</v>
      </c>
    </row>
    <row r="4" spans="1:3">
      <c r="A4" s="4" t="s">
        <v>26</v>
      </c>
      <c r="B4" s="4" t="s">
        <v>27</v>
      </c>
      <c r="C4" s="5" t="n">
        <v>1152</v>
      </c>
    </row>
    <row r="5" spans="1:3">
      <c r="A5" s="4" t="s">
        <v>28</v>
      </c>
      <c r="B5" s="5" t="n">
        <v>73565</v>
      </c>
      <c r="C5" s="5" t="n">
        <v>77113</v>
      </c>
    </row>
    <row r="6" spans="1:3">
      <c r="A6" s="4" t="s">
        <v>29</v>
      </c>
      <c r="B6" s="5" t="n">
        <v>83474</v>
      </c>
      <c r="C6" s="5" t="n">
        <v>78801</v>
      </c>
    </row>
    <row r="7" spans="1:3">
      <c r="A7" s="4" t="s">
        <v>30</v>
      </c>
      <c r="B7" s="5" t="n">
        <v>9712</v>
      </c>
      <c r="C7" s="5" t="n">
        <v>14132</v>
      </c>
    </row>
    <row r="8" spans="1:3">
      <c r="A8" s="4" t="s">
        <v>31</v>
      </c>
      <c r="B8" s="5" t="n">
        <v>93186</v>
      </c>
      <c r="C8" s="5" t="n">
        <v>92933</v>
      </c>
    </row>
    <row r="9" spans="1:3">
      <c r="A9" s="3" t="s">
        <v>24</v>
      </c>
    </row>
    <row r="10" spans="1:3">
      <c r="A10" s="4" t="s">
        <v>32</v>
      </c>
      <c r="B10" s="4" t="s">
        <v>27</v>
      </c>
      <c r="C10" s="5" t="n">
        <v>561</v>
      </c>
    </row>
    <row r="11" spans="1:3">
      <c r="A11" s="4" t="s">
        <v>33</v>
      </c>
      <c r="B11" s="4" t="s">
        <v>27</v>
      </c>
      <c r="C11" s="5" t="n">
        <v>108670</v>
      </c>
    </row>
    <row r="12" spans="1:3">
      <c r="A12" s="4" t="s">
        <v>34</v>
      </c>
      <c r="B12" s="5" t="n">
        <v>493560</v>
      </c>
      <c r="C12" s="5" t="n">
        <v>421462</v>
      </c>
    </row>
    <row r="13" spans="1:3">
      <c r="A13" s="4" t="s">
        <v>35</v>
      </c>
      <c r="B13" s="5" t="n">
        <v>581030</v>
      </c>
      <c r="C13" s="5" t="n">
        <v>488578</v>
      </c>
    </row>
    <row r="14" spans="1:3">
      <c r="A14" s="4" t="s">
        <v>36</v>
      </c>
      <c r="B14" s="4" t="s">
        <v>27</v>
      </c>
      <c r="C14" s="5" t="n">
        <v>3293</v>
      </c>
    </row>
    <row r="15" spans="1:3">
      <c r="A15" s="4" t="s">
        <v>37</v>
      </c>
      <c r="B15" s="5" t="n">
        <v>1074590</v>
      </c>
      <c r="C15" s="5" t="n">
        <v>1022564</v>
      </c>
    </row>
    <row r="16" spans="1:3">
      <c r="A16" s="3" t="s">
        <v>38</v>
      </c>
    </row>
    <row r="17" spans="1:3">
      <c r="A17" s="4" t="s">
        <v>39</v>
      </c>
      <c r="B17" s="5" t="n">
        <v>32307</v>
      </c>
      <c r="C17" s="5" t="n">
        <v>50562</v>
      </c>
    </row>
    <row r="18" spans="1:3">
      <c r="A18" s="4" t="s">
        <v>40</v>
      </c>
      <c r="B18" s="5" t="n">
        <v>32307</v>
      </c>
      <c r="C18" s="5" t="n">
        <v>50562</v>
      </c>
    </row>
    <row r="19" spans="1:3">
      <c r="A19" s="4" t="s">
        <v>41</v>
      </c>
      <c r="B19" s="5" t="n">
        <v>1106897</v>
      </c>
      <c r="C19" s="5" t="n">
        <v>1073126</v>
      </c>
    </row>
    <row r="20" spans="1:3">
      <c r="A20" s="4" t="s">
        <v>42</v>
      </c>
      <c r="B20" s="4" t="s">
        <v>27</v>
      </c>
      <c r="C20" s="4" t="s">
        <v>27</v>
      </c>
    </row>
    <row r="21" spans="1:3">
      <c r="A21" s="3" t="s">
        <v>43</v>
      </c>
    </row>
    <row r="22" spans="1:3">
      <c r="A22" s="4" t="s">
        <v>44</v>
      </c>
      <c r="B22" s="5" t="n">
        <v>18851</v>
      </c>
      <c r="C22" s="5" t="n">
        <v>15689</v>
      </c>
    </row>
    <row r="23" spans="1:3">
      <c r="A23" s="4" t="s">
        <v>45</v>
      </c>
      <c r="B23" s="5" t="n">
        <v>-55673</v>
      </c>
      <c r="C23" s="5" t="n">
        <v>-55673</v>
      </c>
    </row>
    <row r="24" spans="1:3">
      <c r="A24" s="4" t="s">
        <v>46</v>
      </c>
      <c r="B24" s="5" t="n">
        <v>52798384</v>
      </c>
      <c r="C24" s="5" t="n">
        <v>51708117</v>
      </c>
    </row>
    <row r="25" spans="1:3">
      <c r="A25" s="4" t="s">
        <v>47</v>
      </c>
      <c r="B25" s="5" t="n">
        <v>-53775273</v>
      </c>
      <c r="C25" s="5" t="n">
        <v>-52648326</v>
      </c>
    </row>
    <row r="26" spans="1:3">
      <c r="A26" s="4" t="s">
        <v>48</v>
      </c>
      <c r="B26" s="5" t="n">
        <v>-1013711</v>
      </c>
      <c r="C26" s="5" t="n">
        <v>-980193</v>
      </c>
    </row>
    <row r="27" spans="1:3">
      <c r="A27" s="4" t="s">
        <v>49</v>
      </c>
      <c r="B27" s="7" t="n">
        <v>93186</v>
      </c>
      <c r="C27" s="7" t="n">
        <v>92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3</v>
      </c>
    </row>
    <row r="2" spans="1:3">
      <c r="A2" s="3" t="s">
        <v>174</v>
      </c>
    </row>
    <row r="3" spans="1:3">
      <c r="A3" s="4" t="s">
        <v>175</v>
      </c>
      <c r="B3" s="4" t="s">
        <v>27</v>
      </c>
      <c r="C3" s="7" t="n">
        <v>3293</v>
      </c>
    </row>
    <row r="4" spans="1:3">
      <c r="A4" s="4" t="s">
        <v>176</v>
      </c>
    </row>
    <row r="5" spans="1:3">
      <c r="A5" s="3" t="s">
        <v>174</v>
      </c>
    </row>
    <row r="6" spans="1:3">
      <c r="A6" s="4" t="s">
        <v>175</v>
      </c>
      <c r="B6" s="4" t="s">
        <v>27</v>
      </c>
      <c r="C6" s="4" t="s">
        <v>27</v>
      </c>
    </row>
    <row r="7" spans="1:3">
      <c r="A7" s="4" t="s">
        <v>177</v>
      </c>
    </row>
    <row r="8" spans="1:3">
      <c r="A8" s="3" t="s">
        <v>174</v>
      </c>
    </row>
    <row r="9" spans="1:3">
      <c r="A9" s="4" t="s">
        <v>175</v>
      </c>
      <c r="B9" s="4" t="s">
        <v>27</v>
      </c>
      <c r="C9" s="4" t="s">
        <v>27</v>
      </c>
    </row>
    <row r="10" spans="1:3">
      <c r="A10" s="4" t="s">
        <v>178</v>
      </c>
    </row>
    <row r="11" spans="1:3">
      <c r="A11" s="3" t="s">
        <v>174</v>
      </c>
    </row>
    <row r="12" spans="1:3">
      <c r="A12" s="4" t="s">
        <v>175</v>
      </c>
      <c r="B12" s="4" t="s">
        <v>27</v>
      </c>
      <c r="C12" s="7" t="n">
        <v>32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s>
  <sheetData>
    <row r="1" spans="1:4">
      <c r="A1" s="1" t="s">
        <v>179</v>
      </c>
      <c r="B1" s="2" t="s">
        <v>180</v>
      </c>
      <c r="C1" s="2" t="s">
        <v>181</v>
      </c>
      <c r="D1" s="2" t="s">
        <v>2</v>
      </c>
    </row>
    <row r="2" spans="1:4">
      <c r="A2" s="3" t="s">
        <v>182</v>
      </c>
    </row>
    <row r="3" spans="1:4">
      <c r="A3" s="4" t="s">
        <v>183</v>
      </c>
      <c r="D3" s="7" t="n">
        <v>27494</v>
      </c>
    </row>
    <row r="4" spans="1:4">
      <c r="A4" s="4" t="s">
        <v>184</v>
      </c>
      <c r="D4" s="4" t="s">
        <v>27</v>
      </c>
    </row>
    <row r="5" spans="1:4">
      <c r="A5" s="4" t="s">
        <v>185</v>
      </c>
      <c r="C5" s="5" t="n">
        <v>93887870</v>
      </c>
    </row>
    <row r="6" spans="1:4">
      <c r="A6" s="4" t="s">
        <v>186</v>
      </c>
    </row>
    <row r="7" spans="1:4">
      <c r="A7" s="3" t="s">
        <v>182</v>
      </c>
    </row>
    <row r="8" spans="1:4">
      <c r="A8" s="4" t="s">
        <v>187</v>
      </c>
      <c r="C8" s="9" t="n">
        <v>0.0021</v>
      </c>
    </row>
    <row r="9" spans="1:4">
      <c r="A9" s="4" t="s">
        <v>188</v>
      </c>
    </row>
    <row r="10" spans="1:4">
      <c r="A10" s="3" t="s">
        <v>182</v>
      </c>
    </row>
    <row r="11" spans="1:4">
      <c r="A11" s="4" t="s">
        <v>187</v>
      </c>
      <c r="C11" s="9" t="n">
        <v>0.0324</v>
      </c>
    </row>
    <row r="12" spans="1:4">
      <c r="A12" s="4" t="s">
        <v>189</v>
      </c>
    </row>
    <row r="13" spans="1:4">
      <c r="A13" s="3" t="s">
        <v>182</v>
      </c>
    </row>
    <row r="14" spans="1:4">
      <c r="A14" s="4" t="s">
        <v>183</v>
      </c>
      <c r="D14" s="5" t="n">
        <v>522</v>
      </c>
    </row>
    <row r="15" spans="1:4">
      <c r="A15" s="4" t="s">
        <v>190</v>
      </c>
      <c r="D15" s="5" t="n">
        <v>4697</v>
      </c>
    </row>
    <row r="16" spans="1:4">
      <c r="A16" s="4" t="s">
        <v>191</v>
      </c>
      <c r="D16" s="5" t="n">
        <v>565405</v>
      </c>
    </row>
    <row r="17" spans="1:4">
      <c r="A17" s="4" t="s">
        <v>192</v>
      </c>
      <c r="B17" s="5" t="n">
        <v>6879950</v>
      </c>
    </row>
    <row r="18" spans="1:4">
      <c r="A18" s="4" t="s">
        <v>193</v>
      </c>
      <c r="B18" s="10" t="n">
        <v>0.003</v>
      </c>
    </row>
    <row r="19" spans="1:4">
      <c r="A19" s="4" t="s">
        <v>194</v>
      </c>
      <c r="B19" s="4" t="s">
        <v>195</v>
      </c>
    </row>
    <row r="20" spans="1:4">
      <c r="A20" s="4" t="s">
        <v>196</v>
      </c>
    </row>
    <row r="21" spans="1:4">
      <c r="A21" s="3" t="s">
        <v>182</v>
      </c>
    </row>
    <row r="22" spans="1:4">
      <c r="A22" s="4" t="s">
        <v>191</v>
      </c>
      <c r="D22" s="7" t="n">
        <v>15625</v>
      </c>
    </row>
    <row r="23" spans="1:4">
      <c r="A23" s="4" t="s">
        <v>197</v>
      </c>
    </row>
    <row r="24" spans="1:4">
      <c r="A24" s="3" t="s">
        <v>182</v>
      </c>
    </row>
    <row r="25" spans="1:4">
      <c r="A25" s="4" t="s">
        <v>185</v>
      </c>
      <c r="C25" s="5" t="n">
        <v>43156160</v>
      </c>
    </row>
    <row r="26" spans="1:4">
      <c r="A26" s="4" t="s">
        <v>198</v>
      </c>
    </row>
    <row r="27" spans="1:4">
      <c r="A27" s="3" t="s">
        <v>182</v>
      </c>
    </row>
    <row r="28" spans="1:4">
      <c r="A28" s="4" t="s">
        <v>187</v>
      </c>
      <c r="C28" s="9" t="n">
        <v>0.0021</v>
      </c>
    </row>
    <row r="29" spans="1:4">
      <c r="A29" s="4" t="s">
        <v>199</v>
      </c>
    </row>
    <row r="30" spans="1:4">
      <c r="A30" s="3" t="s">
        <v>182</v>
      </c>
    </row>
    <row r="31" spans="1:4">
      <c r="A31" s="4" t="s">
        <v>187</v>
      </c>
      <c r="C31" s="9" t="n">
        <v>0.02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0</v>
      </c>
      <c r="B1" s="2" t="s">
        <v>201</v>
      </c>
      <c r="C1" s="2" t="s">
        <v>1</v>
      </c>
    </row>
    <row r="2" spans="1:4">
      <c r="B2" s="2" t="s">
        <v>202</v>
      </c>
      <c r="C2" s="2" t="s">
        <v>2</v>
      </c>
      <c r="D2" s="2" t="s">
        <v>59</v>
      </c>
    </row>
    <row r="3" spans="1:4">
      <c r="A3" s="4" t="s">
        <v>203</v>
      </c>
      <c r="C3" s="7" t="n">
        <v>72000</v>
      </c>
      <c r="D3" s="7" t="n">
        <v>37491</v>
      </c>
    </row>
    <row r="4" spans="1:4">
      <c r="A4" s="4" t="s">
        <v>204</v>
      </c>
    </row>
    <row r="5" spans="1:4">
      <c r="A5" s="4" t="s">
        <v>205</v>
      </c>
      <c r="C5" s="5" t="n">
        <v>19496145</v>
      </c>
    </row>
    <row r="6" spans="1:4">
      <c r="A6" s="4" t="s">
        <v>159</v>
      </c>
    </row>
    <row r="7" spans="1:4">
      <c r="A7" s="4" t="s">
        <v>206</v>
      </c>
      <c r="C7" s="5" t="n">
        <v>12081326</v>
      </c>
    </row>
    <row r="8" spans="1:4">
      <c r="A8" s="4" t="s">
        <v>193</v>
      </c>
      <c r="C8" s="10" t="n">
        <v>0.007</v>
      </c>
    </row>
    <row r="9" spans="1:4">
      <c r="A9" s="4" t="s">
        <v>207</v>
      </c>
    </row>
    <row r="10" spans="1:4">
      <c r="A10" s="4" t="s">
        <v>206</v>
      </c>
      <c r="C10" s="5" t="n">
        <v>1951376</v>
      </c>
    </row>
    <row r="11" spans="1:4">
      <c r="A11" s="4" t="s">
        <v>193</v>
      </c>
      <c r="C11" s="9" t="n">
        <v>0.0257</v>
      </c>
    </row>
    <row r="12" spans="1:4">
      <c r="A12" s="4" t="s">
        <v>208</v>
      </c>
      <c r="C12" s="4" t="s">
        <v>209</v>
      </c>
    </row>
    <row r="13" spans="1:4">
      <c r="A13" s="4" t="s">
        <v>210</v>
      </c>
      <c r="C13" s="4" t="s">
        <v>211</v>
      </c>
    </row>
    <row r="14" spans="1:4">
      <c r="A14" s="4" t="s">
        <v>212</v>
      </c>
    </row>
    <row r="15" spans="1:4">
      <c r="A15" s="4" t="s">
        <v>203</v>
      </c>
      <c r="C15" s="7" t="n">
        <v>72000</v>
      </c>
    </row>
    <row r="16" spans="1:4">
      <c r="A16" s="4" t="s">
        <v>162</v>
      </c>
    </row>
    <row r="17" spans="1:4">
      <c r="A17" s="4" t="s">
        <v>206</v>
      </c>
      <c r="C17" s="5" t="n">
        <v>1421300</v>
      </c>
    </row>
    <row r="18" spans="1:4">
      <c r="A18" s="4" t="s">
        <v>193</v>
      </c>
      <c r="C18" s="10" t="n">
        <v>0.003</v>
      </c>
    </row>
    <row r="19" spans="1:4">
      <c r="A19" s="4" t="s">
        <v>213</v>
      </c>
    </row>
    <row r="20" spans="1:4">
      <c r="A20" s="4" t="s">
        <v>193</v>
      </c>
      <c r="C20" s="10" t="n">
        <v>0.003</v>
      </c>
    </row>
    <row r="21" spans="1:4">
      <c r="A21" s="4" t="s">
        <v>205</v>
      </c>
      <c r="C21" s="5" t="n">
        <v>10129950</v>
      </c>
    </row>
    <row r="22" spans="1:4">
      <c r="A22" s="4" t="s">
        <v>194</v>
      </c>
      <c r="C22" s="4" t="s">
        <v>195</v>
      </c>
    </row>
    <row r="23" spans="1:4">
      <c r="A23" s="4" t="s">
        <v>214</v>
      </c>
    </row>
    <row r="24" spans="1:4">
      <c r="A24" s="4" t="s">
        <v>193</v>
      </c>
      <c r="B24" s="10" t="n">
        <v>0.004</v>
      </c>
      <c r="C24" s="10" t="n">
        <v>0.003</v>
      </c>
    </row>
    <row r="25" spans="1:4">
      <c r="A25" s="4" t="s">
        <v>205</v>
      </c>
      <c r="B25" s="5" t="n">
        <v>592500</v>
      </c>
      <c r="C25" s="5" t="n">
        <v>828800</v>
      </c>
    </row>
    <row r="26" spans="1:4">
      <c r="A26" s="4" t="s">
        <v>194</v>
      </c>
      <c r="B26" s="4" t="s">
        <v>195</v>
      </c>
      <c r="C26" s="4" t="s">
        <v>195</v>
      </c>
    </row>
    <row r="27" spans="1:4">
      <c r="A27" s="4" t="s">
        <v>215</v>
      </c>
    </row>
    <row r="28" spans="1:4">
      <c r="A28" s="4" t="s">
        <v>203</v>
      </c>
      <c r="C28" s="7" t="n">
        <v>72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30"/>
  </cols>
  <sheetData>
    <row r="1" spans="1:2">
      <c r="A1" s="1" t="s">
        <v>216</v>
      </c>
      <c r="B1" s="2" t="s">
        <v>1</v>
      </c>
    </row>
    <row r="2" spans="1:2">
      <c r="B2" s="2" t="s">
        <v>217</v>
      </c>
    </row>
    <row r="3" spans="1:2">
      <c r="A3" s="4" t="s">
        <v>159</v>
      </c>
    </row>
    <row r="4" spans="1:2">
      <c r="A4" s="4" t="s">
        <v>218</v>
      </c>
      <c r="B4" s="5" t="n">
        <v>85421374</v>
      </c>
    </row>
    <row r="5" spans="1:2">
      <c r="A5" s="4" t="s">
        <v>219</v>
      </c>
      <c r="B5" s="5" t="n">
        <v>12081326</v>
      </c>
    </row>
    <row r="6" spans="1:2">
      <c r="A6" s="4" t="s">
        <v>220</v>
      </c>
      <c r="B6" s="5" t="n">
        <v>-110250</v>
      </c>
    </row>
    <row r="7" spans="1:2">
      <c r="A7" s="4" t="s">
        <v>221</v>
      </c>
      <c r="B7" s="4" t="s">
        <v>27</v>
      </c>
    </row>
    <row r="8" spans="1:2">
      <c r="A8" s="4" t="s">
        <v>222</v>
      </c>
      <c r="B8" s="4" t="s">
        <v>27</v>
      </c>
    </row>
    <row r="9" spans="1:2">
      <c r="A9" s="4" t="s">
        <v>218</v>
      </c>
      <c r="B9" s="5" t="n">
        <v>97392450</v>
      </c>
    </row>
    <row r="10" spans="1:2">
      <c r="A10" s="4" t="s">
        <v>223</v>
      </c>
      <c r="B10" s="5" t="n">
        <v>97392450</v>
      </c>
    </row>
    <row r="11" spans="1:2">
      <c r="A11" s="4" t="s">
        <v>224</v>
      </c>
      <c r="B11" s="10" t="n">
        <v>0.042</v>
      </c>
    </row>
    <row r="12" spans="1:2">
      <c r="A12" s="4" t="s">
        <v>225</v>
      </c>
      <c r="B12" s="11" t="n">
        <v>0.007</v>
      </c>
    </row>
    <row r="13" spans="1:2">
      <c r="A13" s="4" t="s">
        <v>226</v>
      </c>
      <c r="B13" s="11" t="n">
        <v>2.872</v>
      </c>
    </row>
    <row r="14" spans="1:2">
      <c r="A14" s="4" t="s">
        <v>227</v>
      </c>
      <c r="B14" s="4" t="s">
        <v>27</v>
      </c>
    </row>
    <row r="15" spans="1:2">
      <c r="A15" s="4" t="s">
        <v>228</v>
      </c>
      <c r="B15" s="4" t="s">
        <v>27</v>
      </c>
    </row>
    <row r="16" spans="1:2">
      <c r="A16" s="4" t="s">
        <v>224</v>
      </c>
      <c r="B16" s="11" t="n">
        <v>0.034</v>
      </c>
    </row>
    <row r="17" spans="1:2">
      <c r="A17" s="4" t="s">
        <v>229</v>
      </c>
      <c r="B17" s="10" t="n">
        <v>0.034</v>
      </c>
    </row>
    <row r="18" spans="1:2">
      <c r="A18" s="4" t="s">
        <v>162</v>
      </c>
    </row>
    <row r="19" spans="1:2">
      <c r="A19" s="4" t="s">
        <v>218</v>
      </c>
      <c r="B19" s="5" t="n">
        <v>863500</v>
      </c>
    </row>
    <row r="20" spans="1:2">
      <c r="A20" s="4" t="s">
        <v>219</v>
      </c>
      <c r="B20" s="5" t="n">
        <v>1421300</v>
      </c>
    </row>
    <row r="21" spans="1:2">
      <c r="A21" s="4" t="s">
        <v>220</v>
      </c>
      <c r="B21" s="4" t="s">
        <v>27</v>
      </c>
    </row>
    <row r="22" spans="1:2">
      <c r="A22" s="4" t="s">
        <v>221</v>
      </c>
      <c r="B22" s="5" t="n">
        <v>-201000</v>
      </c>
    </row>
    <row r="23" spans="1:2">
      <c r="A23" s="4" t="s">
        <v>222</v>
      </c>
      <c r="B23" s="4" t="s">
        <v>27</v>
      </c>
    </row>
    <row r="24" spans="1:2">
      <c r="A24" s="4" t="s">
        <v>218</v>
      </c>
      <c r="B24" s="5" t="n">
        <v>2083800</v>
      </c>
    </row>
    <row r="25" spans="1:2">
      <c r="A25" s="4" t="s">
        <v>223</v>
      </c>
      <c r="B25" s="5" t="n">
        <v>2083800</v>
      </c>
    </row>
    <row r="26" spans="1:2">
      <c r="A26" s="4" t="s">
        <v>224</v>
      </c>
      <c r="B26" s="10" t="n">
        <v>0.316</v>
      </c>
    </row>
    <row r="27" spans="1:2">
      <c r="A27" s="4" t="s">
        <v>225</v>
      </c>
      <c r="B27" s="11" t="n">
        <v>0.003</v>
      </c>
    </row>
    <row r="28" spans="1:2">
      <c r="A28" s="4" t="s">
        <v>226</v>
      </c>
      <c r="B28" s="4" t="s">
        <v>27</v>
      </c>
    </row>
    <row r="29" spans="1:2">
      <c r="A29" s="4" t="s">
        <v>227</v>
      </c>
      <c r="B29" s="11" t="n">
        <v>1.11</v>
      </c>
    </row>
    <row r="30" spans="1:2">
      <c r="A30" s="4" t="s">
        <v>228</v>
      </c>
      <c r="B30" s="4" t="s">
        <v>27</v>
      </c>
    </row>
    <row r="31" spans="1:2">
      <c r="A31" s="4" t="s">
        <v>224</v>
      </c>
      <c r="B31" s="11" t="n">
        <v>0.026</v>
      </c>
    </row>
    <row r="32" spans="1:2">
      <c r="A32" s="4" t="s">
        <v>229</v>
      </c>
      <c r="B32" s="10" t="n">
        <v>0.0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24"/>
    <col customWidth="1" max="8" min="8" width="14"/>
  </cols>
  <sheetData>
    <row r="1" spans="1:8">
      <c r="A1" s="1" t="s">
        <v>230</v>
      </c>
      <c r="B1" s="2" t="s">
        <v>201</v>
      </c>
      <c r="D1" s="2" t="s">
        <v>58</v>
      </c>
      <c r="G1" s="2" t="s">
        <v>1</v>
      </c>
    </row>
    <row r="2" spans="1:8">
      <c r="B2" s="2" t="s">
        <v>181</v>
      </c>
      <c r="C2" s="2" t="s">
        <v>231</v>
      </c>
      <c r="D2" s="2" t="s">
        <v>2</v>
      </c>
      <c r="E2" s="2" t="s">
        <v>232</v>
      </c>
      <c r="F2" s="2" t="s">
        <v>231</v>
      </c>
      <c r="G2" s="2" t="s">
        <v>2</v>
      </c>
      <c r="H2" s="2" t="s">
        <v>59</v>
      </c>
    </row>
    <row r="3" spans="1:8">
      <c r="A3" s="3" t="s">
        <v>233</v>
      </c>
    </row>
    <row r="4" spans="1:8">
      <c r="A4" s="4" t="s">
        <v>234</v>
      </c>
      <c r="D4" s="5" t="n">
        <v>111762870</v>
      </c>
      <c r="G4" s="5" t="n">
        <v>111762870</v>
      </c>
    </row>
    <row r="5" spans="1:8">
      <c r="A5" s="4" t="s">
        <v>235</v>
      </c>
      <c r="D5" s="7" t="n">
        <v>0</v>
      </c>
      <c r="G5" s="7" t="n">
        <v>0</v>
      </c>
    </row>
    <row r="6" spans="1:8">
      <c r="A6" s="4" t="s">
        <v>185</v>
      </c>
      <c r="B6" s="5" t="n">
        <v>93887870</v>
      </c>
    </row>
    <row r="7" spans="1:8">
      <c r="A7" s="4" t="s">
        <v>236</v>
      </c>
      <c r="G7" s="7" t="n">
        <v>540</v>
      </c>
      <c r="H7" s="4" t="s">
        <v>27</v>
      </c>
    </row>
    <row r="8" spans="1:8">
      <c r="A8" s="4" t="s">
        <v>186</v>
      </c>
    </row>
    <row r="9" spans="1:8">
      <c r="A9" s="3" t="s">
        <v>233</v>
      </c>
    </row>
    <row r="10" spans="1:8">
      <c r="A10" s="4" t="s">
        <v>237</v>
      </c>
      <c r="B10" s="9" t="n">
        <v>0.0021</v>
      </c>
    </row>
    <row r="11" spans="1:8">
      <c r="A11" s="4" t="s">
        <v>188</v>
      </c>
    </row>
    <row r="12" spans="1:8">
      <c r="A12" s="3" t="s">
        <v>233</v>
      </c>
    </row>
    <row r="13" spans="1:8">
      <c r="A13" s="4" t="s">
        <v>237</v>
      </c>
      <c r="B13" s="9" t="n">
        <v>0.0324</v>
      </c>
    </row>
    <row r="14" spans="1:8">
      <c r="A14" s="4" t="s">
        <v>238</v>
      </c>
    </row>
    <row r="15" spans="1:8">
      <c r="A15" s="3" t="s">
        <v>233</v>
      </c>
    </row>
    <row r="16" spans="1:8">
      <c r="A16" s="4" t="s">
        <v>237</v>
      </c>
      <c r="D16" s="10" t="n">
        <v>0.004</v>
      </c>
      <c r="E16" s="10" t="n">
        <v>0.004</v>
      </c>
      <c r="F16" s="9" t="n">
        <v>0.0027</v>
      </c>
    </row>
    <row r="17" spans="1:8">
      <c r="A17" s="4" t="s">
        <v>239</v>
      </c>
    </row>
    <row r="18" spans="1:8">
      <c r="A18" s="3" t="s">
        <v>233</v>
      </c>
    </row>
    <row r="19" spans="1:8">
      <c r="A19" s="4" t="s">
        <v>240</v>
      </c>
      <c r="B19" s="4" t="s">
        <v>241</v>
      </c>
      <c r="G19" s="4" t="s">
        <v>242</v>
      </c>
    </row>
    <row r="20" spans="1:8">
      <c r="A20" s="4" t="s">
        <v>237</v>
      </c>
      <c r="G20" s="10" t="n">
        <v>0.006</v>
      </c>
    </row>
    <row r="21" spans="1:8">
      <c r="A21" s="4" t="s">
        <v>185</v>
      </c>
      <c r="B21" s="5" t="n">
        <v>93887870</v>
      </c>
    </row>
    <row r="22" spans="1:8">
      <c r="A22" s="4" t="s">
        <v>243</v>
      </c>
      <c r="G22" s="10" t="n">
        <v>0.004</v>
      </c>
    </row>
    <row r="23" spans="1:8">
      <c r="A23" s="4" t="s">
        <v>244</v>
      </c>
    </row>
    <row r="24" spans="1:8">
      <c r="A24" s="3" t="s">
        <v>233</v>
      </c>
    </row>
    <row r="25" spans="1:8">
      <c r="A25" s="4" t="s">
        <v>236</v>
      </c>
      <c r="C25" s="7" t="n">
        <v>540</v>
      </c>
    </row>
    <row r="26" spans="1:8">
      <c r="A26" s="4" t="s">
        <v>245</v>
      </c>
    </row>
    <row r="27" spans="1:8">
      <c r="A27" s="3" t="s">
        <v>233</v>
      </c>
    </row>
    <row r="28" spans="1:8">
      <c r="A28" s="4" t="s">
        <v>240</v>
      </c>
      <c r="D28" s="4" t="s">
        <v>241</v>
      </c>
      <c r="E28" s="4" t="s">
        <v>241</v>
      </c>
      <c r="F28" s="4" t="s">
        <v>241</v>
      </c>
    </row>
    <row r="29" spans="1:8">
      <c r="A29" s="4" t="s">
        <v>185</v>
      </c>
      <c r="D29" s="5" t="n">
        <v>2875000</v>
      </c>
      <c r="E29" s="5" t="n">
        <v>15000000</v>
      </c>
      <c r="F29" s="5" t="n">
        <v>2631579</v>
      </c>
    </row>
    <row r="30" spans="1:8">
      <c r="A30" s="4" t="s">
        <v>243</v>
      </c>
      <c r="D30" s="9" t="n">
        <v>0.004</v>
      </c>
      <c r="E30" s="9" t="n">
        <v>0.004</v>
      </c>
      <c r="F30" s="9" t="n">
        <v>0.0027</v>
      </c>
    </row>
  </sheetData>
  <mergeCells count="4">
    <mergeCell ref="A1:A2"/>
    <mergeCell ref="B1:C1"/>
    <mergeCell ref="D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246</v>
      </c>
      <c r="B1" s="2" t="s">
        <v>1</v>
      </c>
    </row>
    <row r="2" spans="1:2">
      <c r="B2" s="2" t="s">
        <v>217</v>
      </c>
    </row>
    <row r="3" spans="1:2">
      <c r="A3" s="3" t="s">
        <v>233</v>
      </c>
    </row>
    <row r="4" spans="1:2">
      <c r="A4" s="4" t="s">
        <v>247</v>
      </c>
      <c r="B4" s="5" t="n">
        <v>98731285</v>
      </c>
    </row>
    <row r="5" spans="1:2">
      <c r="A5" s="4" t="s">
        <v>248</v>
      </c>
      <c r="B5" s="5" t="n">
        <v>20506579</v>
      </c>
    </row>
    <row r="6" spans="1:2">
      <c r="A6" s="4" t="s">
        <v>249</v>
      </c>
      <c r="B6" s="5" t="n">
        <v>-7474994</v>
      </c>
    </row>
    <row r="7" spans="1:2">
      <c r="A7" s="4" t="s">
        <v>250</v>
      </c>
      <c r="B7" s="4" t="s">
        <v>27</v>
      </c>
    </row>
    <row r="8" spans="1:2">
      <c r="A8" s="4" t="s">
        <v>247</v>
      </c>
      <c r="B8" s="5" t="n">
        <v>111762870</v>
      </c>
    </row>
    <row r="9" spans="1:2">
      <c r="A9" s="4" t="s">
        <v>251</v>
      </c>
      <c r="B9" s="5" t="n">
        <v>111762870</v>
      </c>
    </row>
    <row r="10" spans="1:2">
      <c r="A10" s="4" t="s">
        <v>224</v>
      </c>
      <c r="B10" s="10" t="n">
        <v>0.008</v>
      </c>
    </row>
    <row r="11" spans="1:2">
      <c r="A11" s="4" t="s">
        <v>252</v>
      </c>
      <c r="B11" s="11" t="n">
        <v>0.004</v>
      </c>
    </row>
    <row r="12" spans="1:2">
      <c r="A12" s="4" t="s">
        <v>227</v>
      </c>
      <c r="B12" s="11" t="n">
        <v>0.02</v>
      </c>
    </row>
    <row r="13" spans="1:2">
      <c r="A13" s="4" t="s">
        <v>228</v>
      </c>
      <c r="B13" s="4" t="s">
        <v>27</v>
      </c>
    </row>
    <row r="14" spans="1:2">
      <c r="A14" s="4" t="s">
        <v>224</v>
      </c>
      <c r="B14" s="11" t="n">
        <v>0.006</v>
      </c>
    </row>
    <row r="15" spans="1:2">
      <c r="A15" s="4" t="s">
        <v>229</v>
      </c>
      <c r="B15" s="10" t="n">
        <v>0.0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 customWidth="1" max="6" min="6" width="14"/>
  </cols>
  <sheetData>
    <row r="1" spans="1:6">
      <c r="A1" s="1" t="s">
        <v>253</v>
      </c>
      <c r="B1" s="2" t="s">
        <v>58</v>
      </c>
      <c r="C1" s="2" t="s">
        <v>1</v>
      </c>
    </row>
    <row r="2" spans="1:6">
      <c r="B2" s="2" t="s">
        <v>2</v>
      </c>
      <c r="C2" s="2" t="s">
        <v>2</v>
      </c>
      <c r="D2" s="2" t="s">
        <v>23</v>
      </c>
      <c r="E2" s="2" t="s">
        <v>59</v>
      </c>
      <c r="F2" s="2" t="s">
        <v>254</v>
      </c>
    </row>
    <row r="3" spans="1:6">
      <c r="A3" s="3" t="s">
        <v>255</v>
      </c>
    </row>
    <row r="4" spans="1:6">
      <c r="A4" s="4" t="s">
        <v>256</v>
      </c>
      <c r="C4" s="4" t="s">
        <v>257</v>
      </c>
    </row>
    <row r="5" spans="1:6">
      <c r="A5" s="4" t="s">
        <v>258</v>
      </c>
      <c r="C5" s="4" t="s">
        <v>259</v>
      </c>
    </row>
    <row r="6" spans="1:6">
      <c r="A6" s="4" t="s">
        <v>88</v>
      </c>
      <c r="C6" s="7" t="n">
        <v>225969</v>
      </c>
    </row>
    <row r="7" spans="1:6">
      <c r="A7" s="4" t="s">
        <v>260</v>
      </c>
      <c r="B7" s="7" t="n">
        <v>557</v>
      </c>
    </row>
    <row r="8" spans="1:6">
      <c r="A8" s="4" t="s">
        <v>261</v>
      </c>
      <c r="C8" s="5" t="n">
        <v>61043</v>
      </c>
    </row>
    <row r="9" spans="1:6">
      <c r="A9" s="4" t="s">
        <v>262</v>
      </c>
      <c r="B9" s="5" t="n">
        <v>0</v>
      </c>
      <c r="C9" s="5" t="n">
        <v>0</v>
      </c>
    </row>
    <row r="10" spans="1:6">
      <c r="A10" s="4" t="s">
        <v>263</v>
      </c>
      <c r="C10" s="5" t="n">
        <v>184793</v>
      </c>
    </row>
    <row r="11" spans="1:6">
      <c r="A11" s="4" t="s">
        <v>264</v>
      </c>
      <c r="B11" s="4" t="s">
        <v>27</v>
      </c>
      <c r="C11" s="4" t="s">
        <v>27</v>
      </c>
      <c r="D11" s="7" t="n">
        <v>3293</v>
      </c>
      <c r="E11" s="7" t="n">
        <v>78277</v>
      </c>
      <c r="F11" s="7" t="n">
        <v>216705</v>
      </c>
    </row>
    <row r="12" spans="1:6">
      <c r="A12" s="4" t="s">
        <v>265</v>
      </c>
      <c r="C12" s="5" t="n">
        <v>237997</v>
      </c>
    </row>
    <row r="13" spans="1:6">
      <c r="A13" s="4" t="s">
        <v>266</v>
      </c>
      <c r="B13" s="5" t="n">
        <v>940884</v>
      </c>
      <c r="C13" s="7" t="n">
        <v>940884</v>
      </c>
    </row>
    <row r="14" spans="1:6">
      <c r="A14" s="4" t="s">
        <v>186</v>
      </c>
    </row>
    <row r="15" spans="1:6">
      <c r="A15" s="3" t="s">
        <v>255</v>
      </c>
    </row>
    <row r="16" spans="1:6">
      <c r="A16" s="4" t="s">
        <v>267</v>
      </c>
      <c r="C16" s="4" t="s">
        <v>268</v>
      </c>
    </row>
    <row r="17" spans="1:6">
      <c r="A17" s="4" t="s">
        <v>188</v>
      </c>
    </row>
    <row r="18" spans="1:6">
      <c r="A18" s="3" t="s">
        <v>255</v>
      </c>
    </row>
    <row r="19" spans="1:6">
      <c r="A19" s="4" t="s">
        <v>267</v>
      </c>
      <c r="C19" s="4" t="s">
        <v>269</v>
      </c>
    </row>
    <row r="20" spans="1:6">
      <c r="A20" s="4" t="s">
        <v>239</v>
      </c>
    </row>
    <row r="21" spans="1:6">
      <c r="A21" s="3" t="s">
        <v>255</v>
      </c>
    </row>
    <row r="22" spans="1:6">
      <c r="A22" s="4" t="s">
        <v>36</v>
      </c>
      <c r="B22" s="5" t="n">
        <v>764826</v>
      </c>
      <c r="C22" s="7" t="n">
        <v>764826</v>
      </c>
    </row>
    <row r="23" spans="1:6">
      <c r="A23" s="4" t="s">
        <v>270</v>
      </c>
      <c r="B23" s="7" t="n">
        <v>246143</v>
      </c>
      <c r="C23" s="7" t="n">
        <v>2461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3</v>
      </c>
    </row>
    <row r="2" spans="1:3">
      <c r="A2" s="3" t="s">
        <v>51</v>
      </c>
    </row>
    <row r="3" spans="1:3">
      <c r="A3" s="4" t="s">
        <v>52</v>
      </c>
      <c r="B3" s="4" t="s">
        <v>53</v>
      </c>
      <c r="C3" s="8" t="n">
        <v>1e-05</v>
      </c>
    </row>
    <row r="4" spans="1:3">
      <c r="A4" s="4" t="s">
        <v>54</v>
      </c>
      <c r="B4" s="5" t="n">
        <v>6250000000</v>
      </c>
      <c r="C4" s="5" t="n">
        <v>6250000000</v>
      </c>
    </row>
    <row r="5" spans="1:3">
      <c r="A5" s="4" t="s">
        <v>55</v>
      </c>
      <c r="B5" s="5" t="n">
        <v>1885102161</v>
      </c>
      <c r="C5" s="5" t="n">
        <v>1568937905</v>
      </c>
    </row>
    <row r="6" spans="1:3">
      <c r="A6" s="4" t="s">
        <v>56</v>
      </c>
      <c r="B6" s="5" t="n">
        <v>1885102161</v>
      </c>
      <c r="C6" s="5" t="n">
        <v>1568937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58</v>
      </c>
      <c r="D1" s="2" t="s">
        <v>1</v>
      </c>
    </row>
    <row r="2" spans="1:5">
      <c r="B2" s="2" t="s">
        <v>2</v>
      </c>
      <c r="C2" s="2" t="s">
        <v>59</v>
      </c>
      <c r="D2" s="2" t="s">
        <v>2</v>
      </c>
      <c r="E2" s="2" t="s">
        <v>59</v>
      </c>
    </row>
    <row r="3" spans="1:5">
      <c r="A3" s="3" t="s">
        <v>139</v>
      </c>
    </row>
    <row r="4" spans="1:5">
      <c r="A4" s="4" t="s">
        <v>272</v>
      </c>
      <c r="D4" s="7" t="n">
        <v>3293</v>
      </c>
      <c r="E4" s="7" t="n">
        <v>216705</v>
      </c>
    </row>
    <row r="5" spans="1:5">
      <c r="A5" s="4" t="s">
        <v>273</v>
      </c>
      <c r="B5" s="7" t="n">
        <v>-17408</v>
      </c>
      <c r="C5" s="7" t="n">
        <v>13233</v>
      </c>
      <c r="D5" s="5" t="n">
        <v>184793</v>
      </c>
      <c r="E5" s="5" t="n">
        <v>-70766</v>
      </c>
    </row>
    <row r="6" spans="1:5">
      <c r="A6" s="4" t="s">
        <v>274</v>
      </c>
      <c r="D6" s="5" t="n">
        <v>-1178881</v>
      </c>
      <c r="E6" s="5" t="n">
        <v>-750615</v>
      </c>
    </row>
    <row r="7" spans="1:5">
      <c r="A7" s="4" t="s">
        <v>275</v>
      </c>
      <c r="D7" s="5" t="n">
        <v>990795</v>
      </c>
      <c r="E7" s="5" t="n">
        <v>682953</v>
      </c>
    </row>
    <row r="8" spans="1:5">
      <c r="A8" s="4" t="s">
        <v>276</v>
      </c>
      <c r="B8" s="4" t="s">
        <v>27</v>
      </c>
      <c r="C8" s="7" t="n">
        <v>78277</v>
      </c>
      <c r="D8" s="4" t="s">
        <v>27</v>
      </c>
      <c r="E8" s="5" t="n">
        <v>78277</v>
      </c>
    </row>
    <row r="9" spans="1:5">
      <c r="A9" s="4" t="s">
        <v>277</v>
      </c>
      <c r="D9" s="7" t="n">
        <v>184793</v>
      </c>
      <c r="E9" s="7" t="n">
        <v>-707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3"/>
    <col customWidth="1" max="19" min="19" width="14"/>
    <col customWidth="1" max="20" min="20" width="14"/>
    <col customWidth="1" max="21" min="21" width="14"/>
  </cols>
  <sheetData>
    <row r="1" spans="1:21">
      <c r="A1" s="1" t="s">
        <v>278</v>
      </c>
      <c r="B1" s="2" t="s">
        <v>279</v>
      </c>
      <c r="C1" s="2" t="s">
        <v>280</v>
      </c>
      <c r="D1" s="2" t="s">
        <v>281</v>
      </c>
      <c r="E1" s="2" t="s">
        <v>282</v>
      </c>
      <c r="F1" s="2" t="s">
        <v>283</v>
      </c>
      <c r="G1" s="2" t="s">
        <v>284</v>
      </c>
      <c r="H1" s="2" t="s">
        <v>285</v>
      </c>
      <c r="I1" s="2" t="s">
        <v>286</v>
      </c>
      <c r="J1" s="2" t="s">
        <v>254</v>
      </c>
      <c r="K1" s="2" t="s">
        <v>287</v>
      </c>
      <c r="L1" s="2" t="s">
        <v>288</v>
      </c>
      <c r="M1" s="2" t="s">
        <v>289</v>
      </c>
      <c r="N1" s="2" t="s">
        <v>290</v>
      </c>
      <c r="O1" s="2" t="s">
        <v>291</v>
      </c>
      <c r="P1" s="2" t="s">
        <v>292</v>
      </c>
      <c r="Q1" s="2" t="s">
        <v>231</v>
      </c>
      <c r="R1" s="2" t="s">
        <v>293</v>
      </c>
      <c r="S1" s="2" t="s">
        <v>2</v>
      </c>
      <c r="T1" s="2" t="s">
        <v>59</v>
      </c>
      <c r="U1" s="2" t="s">
        <v>23</v>
      </c>
    </row>
    <row r="2" spans="1:21">
      <c r="A2" s="3" t="s">
        <v>294</v>
      </c>
    </row>
    <row r="3" spans="1:21">
      <c r="A3" s="4" t="s">
        <v>295</v>
      </c>
      <c r="S3" s="7" t="n">
        <v>7800</v>
      </c>
      <c r="T3" s="7" t="n">
        <v>16000</v>
      </c>
    </row>
    <row r="4" spans="1:21">
      <c r="A4" s="4" t="s">
        <v>296</v>
      </c>
      <c r="S4" s="5" t="n">
        <v>78000</v>
      </c>
      <c r="T4" s="5" t="n">
        <v>200000</v>
      </c>
    </row>
    <row r="5" spans="1:21">
      <c r="A5" s="4" t="s">
        <v>297</v>
      </c>
      <c r="S5" s="7" t="n">
        <v>62160</v>
      </c>
    </row>
    <row r="6" spans="1:21">
      <c r="A6" s="4" t="s">
        <v>298</v>
      </c>
      <c r="S6" s="5" t="n">
        <v>46526995</v>
      </c>
    </row>
    <row r="7" spans="1:21">
      <c r="A7" s="4" t="s">
        <v>299</v>
      </c>
      <c r="P7" s="7" t="n">
        <v>50000</v>
      </c>
    </row>
    <row r="8" spans="1:21">
      <c r="A8" s="4" t="s">
        <v>300</v>
      </c>
      <c r="S8" s="7" t="n">
        <v>34496</v>
      </c>
      <c r="U8" s="7" t="n">
        <v>167702</v>
      </c>
    </row>
    <row r="9" spans="1:21">
      <c r="A9" s="4" t="s">
        <v>301</v>
      </c>
      <c r="S9" s="4" t="s">
        <v>302</v>
      </c>
    </row>
    <row r="10" spans="1:21">
      <c r="A10" s="4" t="s">
        <v>303</v>
      </c>
      <c r="S10" s="7" t="n">
        <v>225969</v>
      </c>
      <c r="T10" s="5" t="n">
        <v>497031</v>
      </c>
    </row>
    <row r="11" spans="1:21">
      <c r="A11" s="4" t="s">
        <v>88</v>
      </c>
      <c r="S11" s="5" t="n">
        <v>240050</v>
      </c>
      <c r="T11" s="7" t="n">
        <v>668835</v>
      </c>
    </row>
    <row r="12" spans="1:21">
      <c r="A12" s="4" t="s">
        <v>304</v>
      </c>
    </row>
    <row r="13" spans="1:21">
      <c r="A13" s="3" t="s">
        <v>294</v>
      </c>
    </row>
    <row r="14" spans="1:21">
      <c r="A14" s="4" t="s">
        <v>305</v>
      </c>
      <c r="P14" s="5" t="n">
        <v>555000</v>
      </c>
    </row>
    <row r="15" spans="1:21">
      <c r="A15" s="4" t="s">
        <v>295</v>
      </c>
      <c r="B15" s="7" t="n">
        <v>2800</v>
      </c>
      <c r="C15" s="7" t="n">
        <v>5000</v>
      </c>
      <c r="F15" s="7" t="n">
        <v>5500</v>
      </c>
      <c r="I15" s="7" t="n">
        <v>5500</v>
      </c>
      <c r="P15" s="5" t="n">
        <v>500000</v>
      </c>
    </row>
    <row r="16" spans="1:21">
      <c r="A16" s="4" t="s">
        <v>296</v>
      </c>
      <c r="P16" s="5" t="n">
        <v>55000</v>
      </c>
    </row>
    <row r="17" spans="1:21">
      <c r="A17" s="4" t="s">
        <v>306</v>
      </c>
      <c r="P17" s="7" t="n">
        <v>150000</v>
      </c>
    </row>
    <row r="18" spans="1:21">
      <c r="A18" s="4" t="s">
        <v>307</v>
      </c>
      <c r="P18" s="4" t="s">
        <v>308</v>
      </c>
    </row>
    <row r="19" spans="1:21">
      <c r="A19" s="4" t="s">
        <v>309</v>
      </c>
      <c r="P19" s="7" t="n">
        <v>150000</v>
      </c>
    </row>
    <row r="20" spans="1:21">
      <c r="A20" s="4" t="s">
        <v>297</v>
      </c>
      <c r="J20" s="7" t="n">
        <v>41961</v>
      </c>
      <c r="K20" s="7" t="n">
        <v>41961</v>
      </c>
      <c r="L20" s="7" t="n">
        <v>93240</v>
      </c>
      <c r="M20" s="7" t="n">
        <v>93240</v>
      </c>
      <c r="N20" s="7" t="n">
        <v>93240</v>
      </c>
      <c r="Q20" s="7" t="n">
        <v>62160</v>
      </c>
      <c r="R20" s="7" t="n">
        <v>186480</v>
      </c>
      <c r="S20" s="7" t="n">
        <v>62160</v>
      </c>
      <c r="U20" s="7" t="n">
        <v>206679</v>
      </c>
    </row>
    <row r="21" spans="1:21">
      <c r="A21" s="4" t="s">
        <v>298</v>
      </c>
      <c r="J21" s="5" t="n">
        <v>5900000</v>
      </c>
      <c r="K21" s="5" t="n">
        <v>5900000</v>
      </c>
      <c r="L21" s="5" t="n">
        <v>9983507</v>
      </c>
      <c r="M21" s="5" t="n">
        <v>9983507</v>
      </c>
      <c r="N21" s="5" t="n">
        <v>9983507</v>
      </c>
      <c r="Q21" s="5" t="n">
        <v>46526995</v>
      </c>
      <c r="R21" s="5" t="n">
        <v>17937915</v>
      </c>
      <c r="S21" s="5" t="n">
        <v>46526995</v>
      </c>
      <c r="U21" s="5" t="n">
        <v>123158044</v>
      </c>
    </row>
    <row r="22" spans="1:21">
      <c r="A22" s="4" t="s">
        <v>310</v>
      </c>
      <c r="B22" s="7" t="n">
        <v>28000</v>
      </c>
      <c r="C22" s="7" t="n">
        <v>50000</v>
      </c>
      <c r="F22" s="7" t="n">
        <v>50000</v>
      </c>
      <c r="G22" s="7" t="n">
        <v>75000</v>
      </c>
      <c r="H22" s="7" t="n">
        <v>75000</v>
      </c>
      <c r="I22" s="7" t="n">
        <v>50000</v>
      </c>
      <c r="O22" s="7" t="n">
        <v>75000</v>
      </c>
      <c r="P22" s="5" t="n">
        <v>500000</v>
      </c>
    </row>
    <row r="23" spans="1:21">
      <c r="A23" s="4" t="s">
        <v>299</v>
      </c>
      <c r="P23" s="7" t="n">
        <v>75000</v>
      </c>
    </row>
    <row r="24" spans="1:21">
      <c r="A24" s="4" t="s">
        <v>300</v>
      </c>
      <c r="S24" s="7" t="n">
        <v>0</v>
      </c>
    </row>
    <row r="25" spans="1:21">
      <c r="A25" s="4" t="s">
        <v>311</v>
      </c>
    </row>
    <row r="26" spans="1:21">
      <c r="A26" s="3" t="s">
        <v>294</v>
      </c>
    </row>
    <row r="27" spans="1:21">
      <c r="A27" s="4" t="s">
        <v>305</v>
      </c>
      <c r="E27" s="7" t="n">
        <v>500000</v>
      </c>
    </row>
    <row r="28" spans="1:21">
      <c r="A28" s="4" t="s">
        <v>295</v>
      </c>
      <c r="E28" s="5" t="n">
        <v>5000</v>
      </c>
    </row>
    <row r="29" spans="1:21">
      <c r="A29" s="4" t="s">
        <v>306</v>
      </c>
      <c r="E29" s="7" t="n">
        <v>50000</v>
      </c>
    </row>
    <row r="30" spans="1:21">
      <c r="A30" s="4" t="s">
        <v>307</v>
      </c>
      <c r="E30" s="4" t="s">
        <v>312</v>
      </c>
    </row>
    <row r="31" spans="1:21">
      <c r="A31" s="4" t="s">
        <v>310</v>
      </c>
      <c r="E31" s="7" t="n">
        <v>450000</v>
      </c>
    </row>
    <row r="32" spans="1:21">
      <c r="A32" s="4" t="s">
        <v>313</v>
      </c>
    </row>
    <row r="33" spans="1:21">
      <c r="A33" s="3" t="s">
        <v>294</v>
      </c>
    </row>
    <row r="34" spans="1:21">
      <c r="A34" s="4" t="s">
        <v>297</v>
      </c>
      <c r="S34" s="7" t="n">
        <v>124444</v>
      </c>
    </row>
    <row r="35" spans="1:21">
      <c r="A35" s="4" t="s">
        <v>298</v>
      </c>
      <c r="S35" s="5" t="n">
        <v>88333167</v>
      </c>
    </row>
    <row r="36" spans="1:21">
      <c r="A36" s="4" t="s">
        <v>314</v>
      </c>
    </row>
    <row r="37" spans="1:21">
      <c r="A37" s="3" t="s">
        <v>294</v>
      </c>
    </row>
    <row r="38" spans="1:21">
      <c r="A38" s="4" t="s">
        <v>305</v>
      </c>
      <c r="D38" s="7" t="n">
        <v>50000</v>
      </c>
    </row>
    <row r="39" spans="1:21">
      <c r="A39" s="4" t="s">
        <v>295</v>
      </c>
      <c r="D39" s="5" t="n">
        <v>1000</v>
      </c>
    </row>
    <row r="40" spans="1:21">
      <c r="A40" s="4" t="s">
        <v>306</v>
      </c>
      <c r="D40" s="7" t="n">
        <v>49000</v>
      </c>
    </row>
    <row r="41" spans="1:21">
      <c r="A41" s="4" t="s">
        <v>297</v>
      </c>
      <c r="S41" s="7" t="n">
        <v>53100</v>
      </c>
    </row>
    <row r="42" spans="1:21">
      <c r="A42" s="4" t="s">
        <v>298</v>
      </c>
      <c r="S42" s="5" t="n">
        <v>47168177</v>
      </c>
    </row>
    <row r="43" spans="1:21">
      <c r="A43" s="4" t="s">
        <v>300</v>
      </c>
      <c r="S43" s="7" t="n">
        <v>0</v>
      </c>
    </row>
    <row r="44" spans="1:21">
      <c r="A44" s="4" t="s">
        <v>315</v>
      </c>
      <c r="D44" s="4" t="s">
        <v>316</v>
      </c>
    </row>
    <row r="45" spans="1:21">
      <c r="A45" s="4" t="s">
        <v>301</v>
      </c>
      <c r="D45" s="4" t="s">
        <v>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294</v>
      </c>
    </row>
    <row r="3" spans="1:3">
      <c r="A3" s="4" t="s">
        <v>319</v>
      </c>
      <c r="B3" s="7" t="n">
        <v>34496</v>
      </c>
      <c r="C3" s="7" t="n">
        <v>167702</v>
      </c>
    </row>
    <row r="4" spans="1:3">
      <c r="A4" s="4" t="s">
        <v>320</v>
      </c>
      <c r="B4" s="5" t="n">
        <v>-2186</v>
      </c>
      <c r="C4" s="5" t="n">
        <v>-8470</v>
      </c>
    </row>
    <row r="5" spans="1:3">
      <c r="A5" s="4" t="s">
        <v>321</v>
      </c>
      <c r="B5" s="4" t="s">
        <v>27</v>
      </c>
      <c r="C5" s="5" t="n">
        <v>-108670</v>
      </c>
    </row>
    <row r="6" spans="1:3">
      <c r="A6" s="4" t="s">
        <v>322</v>
      </c>
      <c r="B6" s="5" t="n">
        <v>32307</v>
      </c>
      <c r="C6" s="5" t="n">
        <v>50562</v>
      </c>
    </row>
    <row r="7" spans="1:3">
      <c r="A7" s="4" t="s">
        <v>323</v>
      </c>
    </row>
    <row r="8" spans="1:3">
      <c r="A8" s="3" t="s">
        <v>294</v>
      </c>
    </row>
    <row r="9" spans="1:3">
      <c r="A9" s="4" t="s">
        <v>319</v>
      </c>
      <c r="B9" s="4" t="s">
        <v>27</v>
      </c>
      <c r="C9" s="5" t="n">
        <v>62160</v>
      </c>
    </row>
    <row r="10" spans="1:3">
      <c r="A10" s="4" t="s">
        <v>324</v>
      </c>
    </row>
    <row r="11" spans="1:3">
      <c r="A11" s="3" t="s">
        <v>294</v>
      </c>
    </row>
    <row r="12" spans="1:3">
      <c r="A12" s="4" t="s">
        <v>319</v>
      </c>
      <c r="B12" s="5" t="n">
        <v>34496</v>
      </c>
      <c r="C12" s="5" t="n">
        <v>55000</v>
      </c>
    </row>
    <row r="13" spans="1:3">
      <c r="A13" s="4" t="s">
        <v>325</v>
      </c>
    </row>
    <row r="14" spans="1:3">
      <c r="A14" s="3" t="s">
        <v>294</v>
      </c>
    </row>
    <row r="15" spans="1:3">
      <c r="A15" s="4" t="s">
        <v>319</v>
      </c>
      <c r="B15" s="4" t="s">
        <v>27</v>
      </c>
      <c r="C15" s="7" t="n">
        <v>505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c r="B3" s="4" t="s">
        <v>302</v>
      </c>
    </row>
    <row r="4" spans="1:2">
      <c r="A4" s="4" t="s">
        <v>323</v>
      </c>
    </row>
    <row r="5" spans="1:2">
      <c r="A5" s="4" t="s">
        <v>327</v>
      </c>
      <c r="B5" s="4" t="s">
        <v>317</v>
      </c>
    </row>
    <row r="6" spans="1:2">
      <c r="A6" s="4" t="s">
        <v>328</v>
      </c>
      <c r="B6" s="4" t="s">
        <v>329</v>
      </c>
    </row>
    <row r="7" spans="1:2">
      <c r="A7" s="4" t="s">
        <v>324</v>
      </c>
    </row>
    <row r="8" spans="1:2">
      <c r="A8" s="4" t="s">
        <v>327</v>
      </c>
      <c r="B8" s="4" t="s">
        <v>317</v>
      </c>
    </row>
    <row r="9" spans="1:2">
      <c r="A9" s="4" t="s">
        <v>328</v>
      </c>
      <c r="B9" s="4" t="s">
        <v>330</v>
      </c>
    </row>
    <row r="10" spans="1:2">
      <c r="A10" s="4" t="s">
        <v>325</v>
      </c>
    </row>
    <row r="11" spans="1:2">
      <c r="A11" s="4" t="s">
        <v>327</v>
      </c>
      <c r="B11" s="4" t="s">
        <v>317</v>
      </c>
    </row>
    <row r="12" spans="1:2">
      <c r="A12" s="4" t="s">
        <v>328</v>
      </c>
      <c r="B12"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331</v>
      </c>
      <c r="B1" s="2" t="s">
        <v>332</v>
      </c>
      <c r="C1" s="2" t="s">
        <v>181</v>
      </c>
      <c r="D1" s="2" t="s">
        <v>332</v>
      </c>
      <c r="E1" s="2" t="s">
        <v>254</v>
      </c>
      <c r="F1" s="2" t="s">
        <v>287</v>
      </c>
      <c r="G1" s="2" t="s">
        <v>288</v>
      </c>
      <c r="H1" s="2" t="s">
        <v>289</v>
      </c>
      <c r="I1" s="2" t="s">
        <v>290</v>
      </c>
      <c r="J1" s="2" t="s">
        <v>2</v>
      </c>
      <c r="K1" s="2" t="s">
        <v>232</v>
      </c>
      <c r="L1" s="2" t="s">
        <v>231</v>
      </c>
      <c r="M1" s="2" t="s">
        <v>293</v>
      </c>
      <c r="N1" s="2" t="s">
        <v>2</v>
      </c>
      <c r="O1" s="2" t="s">
        <v>59</v>
      </c>
      <c r="P1" s="2" t="s">
        <v>288</v>
      </c>
      <c r="Q1" s="2" t="s">
        <v>23</v>
      </c>
      <c r="R1" s="2" t="s">
        <v>333</v>
      </c>
    </row>
    <row r="2" spans="1:18">
      <c r="A2" s="4" t="s">
        <v>334</v>
      </c>
      <c r="J2" s="5" t="n">
        <v>6250000000</v>
      </c>
      <c r="N2" s="5" t="n">
        <v>6250000000</v>
      </c>
      <c r="Q2" s="5" t="n">
        <v>6250000000</v>
      </c>
    </row>
    <row r="3" spans="1:18">
      <c r="A3" s="4" t="s">
        <v>45</v>
      </c>
      <c r="J3" s="7" t="n">
        <v>55673</v>
      </c>
      <c r="N3" s="7" t="n">
        <v>55673</v>
      </c>
      <c r="Q3" s="7" t="n">
        <v>55673</v>
      </c>
    </row>
    <row r="4" spans="1:18">
      <c r="A4" s="4" t="s">
        <v>335</v>
      </c>
      <c r="N4" s="7" t="n">
        <v>62160</v>
      </c>
    </row>
    <row r="5" spans="1:18">
      <c r="A5" s="4" t="s">
        <v>336</v>
      </c>
      <c r="N5" s="5" t="n">
        <v>46526995</v>
      </c>
    </row>
    <row r="6" spans="1:18">
      <c r="A6" s="4" t="s">
        <v>337</v>
      </c>
      <c r="N6" s="7" t="n">
        <v>317729</v>
      </c>
      <c r="O6" s="7" t="n">
        <v>184126</v>
      </c>
    </row>
    <row r="7" spans="1:18">
      <c r="A7" s="4" t="s">
        <v>313</v>
      </c>
    </row>
    <row r="8" spans="1:18">
      <c r="A8" s="4" t="s">
        <v>335</v>
      </c>
      <c r="J8" s="7" t="n">
        <v>62222</v>
      </c>
      <c r="K8" s="7" t="n">
        <v>62222</v>
      </c>
    </row>
    <row r="9" spans="1:18">
      <c r="A9" s="4" t="s">
        <v>336</v>
      </c>
      <c r="J9" s="5" t="n">
        <v>44334190</v>
      </c>
      <c r="K9" s="5" t="n">
        <v>43998977</v>
      </c>
    </row>
    <row r="10" spans="1:18">
      <c r="A10" s="4" t="s">
        <v>338</v>
      </c>
    </row>
    <row r="11" spans="1:18">
      <c r="A11" s="4" t="s">
        <v>335</v>
      </c>
      <c r="K11" s="7" t="n">
        <v>53100</v>
      </c>
    </row>
    <row r="12" spans="1:18">
      <c r="A12" s="4" t="s">
        <v>336</v>
      </c>
      <c r="K12" s="5" t="n">
        <v>47168177</v>
      </c>
    </row>
    <row r="13" spans="1:18">
      <c r="A13" s="4" t="s">
        <v>304</v>
      </c>
    </row>
    <row r="14" spans="1:18">
      <c r="A14" s="4" t="s">
        <v>335</v>
      </c>
      <c r="E14" s="7" t="n">
        <v>41961</v>
      </c>
      <c r="F14" s="7" t="n">
        <v>41961</v>
      </c>
      <c r="G14" s="7" t="n">
        <v>93240</v>
      </c>
      <c r="H14" s="7" t="n">
        <v>93240</v>
      </c>
      <c r="I14" s="7" t="n">
        <v>93240</v>
      </c>
      <c r="L14" s="7" t="n">
        <v>62160</v>
      </c>
      <c r="M14" s="7" t="n">
        <v>186480</v>
      </c>
      <c r="N14" s="7" t="n">
        <v>62160</v>
      </c>
      <c r="Q14" s="7" t="n">
        <v>206679</v>
      </c>
    </row>
    <row r="15" spans="1:18">
      <c r="A15" s="4" t="s">
        <v>336</v>
      </c>
      <c r="E15" s="5" t="n">
        <v>5900000</v>
      </c>
      <c r="F15" s="5" t="n">
        <v>5900000</v>
      </c>
      <c r="G15" s="5" t="n">
        <v>9983507</v>
      </c>
      <c r="H15" s="5" t="n">
        <v>9983507</v>
      </c>
      <c r="I15" s="5" t="n">
        <v>9983507</v>
      </c>
      <c r="L15" s="5" t="n">
        <v>46526995</v>
      </c>
      <c r="M15" s="5" t="n">
        <v>17937915</v>
      </c>
      <c r="N15" s="5" t="n">
        <v>46526995</v>
      </c>
      <c r="Q15" s="5" t="n">
        <v>123158044</v>
      </c>
    </row>
    <row r="16" spans="1:18">
      <c r="A16" s="4" t="s">
        <v>339</v>
      </c>
    </row>
    <row r="17" spans="1:18">
      <c r="A17" s="4" t="s">
        <v>340</v>
      </c>
      <c r="P17" s="5" t="n">
        <v>34214226</v>
      </c>
    </row>
    <row r="18" spans="1:18">
      <c r="A18" s="4" t="s">
        <v>341</v>
      </c>
      <c r="P18" s="7" t="n">
        <v>456924</v>
      </c>
    </row>
    <row r="19" spans="1:18">
      <c r="A19" s="4" t="s">
        <v>45</v>
      </c>
      <c r="G19" s="7" t="n">
        <v>55673</v>
      </c>
      <c r="P19" s="7" t="n">
        <v>55673</v>
      </c>
    </row>
    <row r="20" spans="1:18">
      <c r="A20" s="4" t="s">
        <v>238</v>
      </c>
    </row>
    <row r="21" spans="1:18">
      <c r="A21" s="4" t="s">
        <v>342</v>
      </c>
      <c r="J21" s="5" t="n">
        <v>5750000</v>
      </c>
      <c r="K21" s="5" t="n">
        <v>30000000</v>
      </c>
      <c r="L21" s="5" t="n">
        <v>2631579</v>
      </c>
      <c r="N21" s="5" t="n">
        <v>5750000</v>
      </c>
    </row>
    <row r="22" spans="1:18">
      <c r="A22" s="4" t="s">
        <v>337</v>
      </c>
      <c r="J22" s="7" t="n">
        <v>23000</v>
      </c>
      <c r="K22" s="7" t="n">
        <v>120000</v>
      </c>
      <c r="L22" s="7" t="n">
        <v>5000</v>
      </c>
    </row>
    <row r="23" spans="1:18">
      <c r="A23" s="4" t="s">
        <v>187</v>
      </c>
      <c r="J23" s="10" t="n">
        <v>0.004</v>
      </c>
      <c r="K23" s="10" t="n">
        <v>0.004</v>
      </c>
      <c r="L23" s="9" t="n">
        <v>0.0027</v>
      </c>
    </row>
    <row r="24" spans="1:18">
      <c r="A24" s="4" t="s">
        <v>343</v>
      </c>
    </row>
    <row r="25" spans="1:18">
      <c r="A25" s="4" t="s">
        <v>342</v>
      </c>
      <c r="J25" s="5" t="n">
        <v>17000000</v>
      </c>
      <c r="N25" s="5" t="n">
        <v>17000000</v>
      </c>
    </row>
    <row r="26" spans="1:18">
      <c r="A26" s="4" t="s">
        <v>337</v>
      </c>
      <c r="J26" s="7" t="n">
        <v>34000</v>
      </c>
    </row>
    <row r="27" spans="1:18">
      <c r="A27" s="4" t="s">
        <v>344</v>
      </c>
    </row>
    <row r="28" spans="1:18">
      <c r="A28" s="4" t="s">
        <v>340</v>
      </c>
      <c r="B28" s="5" t="n">
        <v>8000000</v>
      </c>
      <c r="N28" s="5" t="n">
        <v>76258193</v>
      </c>
    </row>
    <row r="29" spans="1:18">
      <c r="A29" s="4" t="s">
        <v>337</v>
      </c>
      <c r="B29" s="7" t="n">
        <v>5000</v>
      </c>
      <c r="N29" s="7" t="n">
        <v>135731</v>
      </c>
    </row>
    <row r="30" spans="1:18">
      <c r="A30" s="4" t="s">
        <v>345</v>
      </c>
      <c r="B30" s="5" t="n">
        <v>100000</v>
      </c>
    </row>
    <row r="31" spans="1:18">
      <c r="A31" s="4" t="s">
        <v>346</v>
      </c>
      <c r="B31" s="7" t="n">
        <v>5000</v>
      </c>
      <c r="D31" s="7" t="n">
        <v>5000</v>
      </c>
    </row>
    <row r="32" spans="1:18">
      <c r="A32" s="4" t="s">
        <v>347</v>
      </c>
      <c r="B32" s="4" t="s">
        <v>348</v>
      </c>
    </row>
    <row r="33" spans="1:18">
      <c r="A33" s="4" t="s">
        <v>204</v>
      </c>
    </row>
    <row r="34" spans="1:18">
      <c r="A34" s="4" t="s">
        <v>349</v>
      </c>
      <c r="N34" s="5" t="n">
        <v>19496145</v>
      </c>
    </row>
    <row r="35" spans="1:18">
      <c r="A35" s="4" t="s">
        <v>350</v>
      </c>
      <c r="N35" s="7" t="n">
        <v>47500</v>
      </c>
    </row>
    <row r="36" spans="1:18">
      <c r="A36" s="4" t="s">
        <v>186</v>
      </c>
    </row>
    <row r="37" spans="1:18">
      <c r="A37" s="4" t="s">
        <v>187</v>
      </c>
      <c r="C37" s="9" t="n">
        <v>0.0021</v>
      </c>
    </row>
    <row r="38" spans="1:18">
      <c r="A38" s="4" t="s">
        <v>351</v>
      </c>
    </row>
    <row r="39" spans="1:18">
      <c r="A39" s="4" t="s">
        <v>352</v>
      </c>
      <c r="J39" s="8" t="n">
        <v>0.00124</v>
      </c>
      <c r="K39" s="12" t="n">
        <v>0.0014</v>
      </c>
      <c r="N39" s="8" t="n">
        <v>0.00124</v>
      </c>
    </row>
    <row r="40" spans="1:18">
      <c r="A40" s="4" t="s">
        <v>353</v>
      </c>
    </row>
    <row r="41" spans="1:18">
      <c r="A41" s="4" t="s">
        <v>352</v>
      </c>
      <c r="K41" s="12" t="n">
        <v>0.00105</v>
      </c>
    </row>
    <row r="42" spans="1:18">
      <c r="A42" s="4" t="s">
        <v>354</v>
      </c>
    </row>
    <row r="43" spans="1:18">
      <c r="A43" s="4" t="s">
        <v>352</v>
      </c>
      <c r="J43" s="12" t="n">
        <v>0.00117</v>
      </c>
      <c r="N43" s="12" t="n">
        <v>0.00117</v>
      </c>
    </row>
    <row r="44" spans="1:18">
      <c r="A44" s="4" t="s">
        <v>188</v>
      </c>
    </row>
    <row r="45" spans="1:18">
      <c r="A45" s="4" t="s">
        <v>187</v>
      </c>
      <c r="C45" s="9" t="n">
        <v>0.0324</v>
      </c>
    </row>
    <row r="46" spans="1:18">
      <c r="A46" s="4" t="s">
        <v>355</v>
      </c>
    </row>
    <row r="47" spans="1:18">
      <c r="A47" s="4" t="s">
        <v>352</v>
      </c>
      <c r="J47" s="12" t="n">
        <v>0.00149</v>
      </c>
      <c r="K47" s="12" t="n">
        <v>0.00145</v>
      </c>
      <c r="N47" s="12" t="n">
        <v>0.00149</v>
      </c>
    </row>
    <row r="48" spans="1:18">
      <c r="A48" s="4" t="s">
        <v>356</v>
      </c>
    </row>
    <row r="49" spans="1:18">
      <c r="A49" s="4" t="s">
        <v>352</v>
      </c>
      <c r="K49" s="8" t="n">
        <v>0.00116</v>
      </c>
    </row>
    <row r="50" spans="1:18">
      <c r="A50" s="4" t="s">
        <v>357</v>
      </c>
    </row>
    <row r="51" spans="1:18">
      <c r="A51" s="4" t="s">
        <v>352</v>
      </c>
      <c r="J51" s="8" t="n">
        <v>0.00152</v>
      </c>
      <c r="N51" s="12" t="n">
        <v>0.00152</v>
      </c>
    </row>
    <row r="52" spans="1:18">
      <c r="A52" s="4" t="s">
        <v>358</v>
      </c>
    </row>
    <row r="53" spans="1:18">
      <c r="A53" s="4" t="s">
        <v>359</v>
      </c>
      <c r="D53" s="5" t="n">
        <v>350000000</v>
      </c>
    </row>
    <row r="54" spans="1:18">
      <c r="A54" s="4" t="s">
        <v>360</v>
      </c>
    </row>
    <row r="55" spans="1:18">
      <c r="A55" s="4" t="s">
        <v>359</v>
      </c>
      <c r="Q55" s="5" t="n">
        <v>100000000</v>
      </c>
    </row>
    <row r="56" spans="1:18">
      <c r="A56" s="4" t="s">
        <v>361</v>
      </c>
      <c r="Q56" s="7" t="n">
        <v>129751</v>
      </c>
    </row>
    <row r="57" spans="1:18">
      <c r="A57" s="4" t="s">
        <v>362</v>
      </c>
    </row>
    <row r="58" spans="1:18">
      <c r="A58" s="4" t="s">
        <v>334</v>
      </c>
      <c r="R58" s="5" t="n">
        <v>1250000000</v>
      </c>
    </row>
    <row r="59" spans="1:18">
      <c r="A59" s="4" t="s">
        <v>363</v>
      </c>
    </row>
    <row r="60" spans="1:18">
      <c r="A60" s="4" t="s">
        <v>334</v>
      </c>
      <c r="R60" s="5" t="n">
        <v>6250000000</v>
      </c>
    </row>
    <row r="61" spans="1:18">
      <c r="A61" s="4" t="s">
        <v>239</v>
      </c>
    </row>
    <row r="62" spans="1:18">
      <c r="A62" s="4" t="s">
        <v>187</v>
      </c>
      <c r="N62" s="10" t="n">
        <v>0.006</v>
      </c>
    </row>
    <row r="63" spans="1:18">
      <c r="A63" s="4" t="s">
        <v>245</v>
      </c>
    </row>
    <row r="64" spans="1:18">
      <c r="A64" s="4" t="s">
        <v>364</v>
      </c>
      <c r="J64" s="4" t="s">
        <v>241</v>
      </c>
      <c r="K64" s="4" t="s">
        <v>241</v>
      </c>
      <c r="L64" s="4" t="s">
        <v>241</v>
      </c>
    </row>
    <row r="65" spans="1:18">
      <c r="A65" s="4" t="s">
        <v>365</v>
      </c>
    </row>
    <row r="66" spans="1:18">
      <c r="A66" s="4" t="s">
        <v>364</v>
      </c>
      <c r="J66" s="4" t="s">
        <v>241</v>
      </c>
    </row>
    <row r="67" spans="1:18">
      <c r="A67" s="4" t="s">
        <v>366</v>
      </c>
      <c r="J67" s="4" t="s">
        <v>367</v>
      </c>
      <c r="N67" s="4" t="s">
        <v>367</v>
      </c>
    </row>
    <row r="68" spans="1:18">
      <c r="A68" s="4" t="s">
        <v>368</v>
      </c>
    </row>
    <row r="69" spans="1:18">
      <c r="A69" s="4" t="s">
        <v>187</v>
      </c>
      <c r="J69" s="10" t="n">
        <v>0.0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69</v>
      </c>
      <c r="B1" s="2" t="s">
        <v>1</v>
      </c>
    </row>
    <row r="2" spans="1:2">
      <c r="B2" s="2" t="s">
        <v>370</v>
      </c>
    </row>
    <row r="3" spans="1:2">
      <c r="A3" s="4" t="s">
        <v>371</v>
      </c>
      <c r="B3" s="4" t="s">
        <v>372</v>
      </c>
    </row>
    <row r="4" spans="1:2">
      <c r="A4" s="4" t="s">
        <v>373</v>
      </c>
    </row>
    <row r="5" spans="1:2">
      <c r="A5" s="4" t="s">
        <v>374</v>
      </c>
      <c r="B5" s="7" t="n">
        <v>2100</v>
      </c>
    </row>
    <row r="6" spans="1:2">
      <c r="A6" s="4" t="s">
        <v>375</v>
      </c>
    </row>
    <row r="7" spans="1:2">
      <c r="A7" s="4" t="s">
        <v>374</v>
      </c>
      <c r="B7" s="7" t="n">
        <v>21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76</v>
      </c>
      <c r="B1" s="2" t="s">
        <v>377</v>
      </c>
      <c r="C1" s="2" t="s">
        <v>2</v>
      </c>
      <c r="D1" s="2" t="s">
        <v>378</v>
      </c>
      <c r="E1" s="2" t="s">
        <v>181</v>
      </c>
      <c r="F1" s="2" t="s">
        <v>2</v>
      </c>
      <c r="G1" s="2" t="s">
        <v>232</v>
      </c>
      <c r="H1" s="2" t="s">
        <v>231</v>
      </c>
      <c r="I1" s="2" t="s">
        <v>2</v>
      </c>
    </row>
    <row r="2" spans="1:9">
      <c r="A2" s="3" t="s">
        <v>379</v>
      </c>
    </row>
    <row r="3" spans="1:9">
      <c r="A3" s="4" t="s">
        <v>380</v>
      </c>
      <c r="I3" s="7" t="n">
        <v>62160</v>
      </c>
    </row>
    <row r="4" spans="1:9">
      <c r="A4" s="4" t="s">
        <v>381</v>
      </c>
      <c r="I4" s="5" t="n">
        <v>46526995</v>
      </c>
    </row>
    <row r="5" spans="1:9">
      <c r="A5" s="4" t="s">
        <v>382</v>
      </c>
      <c r="C5" s="4" t="s">
        <v>302</v>
      </c>
      <c r="F5" s="4" t="s">
        <v>302</v>
      </c>
      <c r="I5" s="4" t="s">
        <v>302</v>
      </c>
    </row>
    <row r="6" spans="1:9">
      <c r="A6" s="4" t="s">
        <v>186</v>
      </c>
    </row>
    <row r="7" spans="1:9">
      <c r="A7" s="3" t="s">
        <v>379</v>
      </c>
    </row>
    <row r="8" spans="1:9">
      <c r="A8" s="4" t="s">
        <v>187</v>
      </c>
      <c r="E8" s="9" t="n">
        <v>0.0021</v>
      </c>
    </row>
    <row r="9" spans="1:9">
      <c r="A9" s="4" t="s">
        <v>188</v>
      </c>
    </row>
    <row r="10" spans="1:9">
      <c r="A10" s="3" t="s">
        <v>379</v>
      </c>
    </row>
    <row r="11" spans="1:9">
      <c r="A11" s="4" t="s">
        <v>187</v>
      </c>
      <c r="E11" s="9" t="n">
        <v>0.0324</v>
      </c>
    </row>
    <row r="12" spans="1:9">
      <c r="A12" s="4" t="s">
        <v>238</v>
      </c>
    </row>
    <row r="13" spans="1:9">
      <c r="A13" s="3" t="s">
        <v>379</v>
      </c>
    </row>
    <row r="14" spans="1:9">
      <c r="A14" s="4" t="s">
        <v>187</v>
      </c>
      <c r="F14" s="10" t="n">
        <v>0.004</v>
      </c>
      <c r="G14" s="10" t="n">
        <v>0.004</v>
      </c>
      <c r="H14" s="9" t="n">
        <v>0.0027</v>
      </c>
    </row>
    <row r="15" spans="1:9">
      <c r="A15" s="4" t="s">
        <v>239</v>
      </c>
    </row>
    <row r="16" spans="1:9">
      <c r="A16" s="3" t="s">
        <v>379</v>
      </c>
    </row>
    <row r="17" spans="1:9">
      <c r="A17" s="4" t="s">
        <v>187</v>
      </c>
      <c r="I17" s="10" t="n">
        <v>0.006</v>
      </c>
    </row>
    <row r="18" spans="1:9">
      <c r="A18" s="4" t="s">
        <v>383</v>
      </c>
    </row>
    <row r="19" spans="1:9">
      <c r="A19" s="3" t="s">
        <v>379</v>
      </c>
    </row>
    <row r="20" spans="1:9">
      <c r="A20" s="4" t="s">
        <v>380</v>
      </c>
      <c r="B20" s="7" t="n">
        <v>110000</v>
      </c>
    </row>
    <row r="21" spans="1:9">
      <c r="A21" s="4" t="s">
        <v>384</v>
      </c>
      <c r="B21" s="4" t="s">
        <v>302</v>
      </c>
    </row>
    <row r="22" spans="1:9">
      <c r="A22" s="4" t="s">
        <v>385</v>
      </c>
      <c r="B22" s="7" t="n">
        <v>30000</v>
      </c>
    </row>
    <row r="23" spans="1:9">
      <c r="A23" s="4" t="s">
        <v>386</v>
      </c>
      <c r="B23" s="5" t="n">
        <v>33000</v>
      </c>
    </row>
    <row r="24" spans="1:9">
      <c r="A24" s="4" t="s">
        <v>387</v>
      </c>
      <c r="B24" s="7" t="n">
        <v>3000</v>
      </c>
    </row>
    <row r="25" spans="1:9">
      <c r="A25" s="4" t="s">
        <v>382</v>
      </c>
      <c r="B25" s="4" t="s">
        <v>317</v>
      </c>
    </row>
    <row r="26" spans="1:9">
      <c r="A26" s="4" t="s">
        <v>388</v>
      </c>
      <c r="B26" s="4" t="s">
        <v>389</v>
      </c>
    </row>
    <row r="27" spans="1:9">
      <c r="A27" s="4" t="s">
        <v>390</v>
      </c>
      <c r="B27" s="4" t="s">
        <v>391</v>
      </c>
    </row>
    <row r="28" spans="1:9">
      <c r="A28" s="4" t="s">
        <v>392</v>
      </c>
    </row>
    <row r="29" spans="1:9">
      <c r="A29" s="3" t="s">
        <v>379</v>
      </c>
    </row>
    <row r="30" spans="1:9">
      <c r="A30" s="4" t="s">
        <v>380</v>
      </c>
      <c r="I30" s="7" t="n">
        <v>34844</v>
      </c>
    </row>
    <row r="31" spans="1:9">
      <c r="A31" s="4" t="s">
        <v>381</v>
      </c>
      <c r="I31" s="5" t="n">
        <v>34039836</v>
      </c>
    </row>
    <row r="32" spans="1:9">
      <c r="A32" s="4" t="s">
        <v>393</v>
      </c>
    </row>
    <row r="33" spans="1:9">
      <c r="A33" s="3" t="s">
        <v>379</v>
      </c>
    </row>
    <row r="34" spans="1:9">
      <c r="A34" s="4" t="s">
        <v>394</v>
      </c>
      <c r="C34" s="8" t="n">
        <v>0.00098</v>
      </c>
      <c r="F34" s="12" t="n">
        <v>0.00098</v>
      </c>
      <c r="I34" s="8" t="n">
        <v>0.00098</v>
      </c>
    </row>
    <row r="35" spans="1:9">
      <c r="A35" s="4" t="s">
        <v>395</v>
      </c>
    </row>
    <row r="36" spans="1:9">
      <c r="A36" s="3" t="s">
        <v>379</v>
      </c>
    </row>
    <row r="37" spans="1:9">
      <c r="A37" s="4" t="s">
        <v>394</v>
      </c>
      <c r="C37" s="8" t="n">
        <v>0.00107</v>
      </c>
      <c r="F37" s="8" t="n">
        <v>0.00107</v>
      </c>
      <c r="I37" s="8" t="n">
        <v>0.00107</v>
      </c>
    </row>
    <row r="38" spans="1:9">
      <c r="A38" s="4" t="s">
        <v>396</v>
      </c>
    </row>
    <row r="39" spans="1:9">
      <c r="A39" s="3" t="s">
        <v>379</v>
      </c>
    </row>
    <row r="40" spans="1:9">
      <c r="A40" s="4" t="s">
        <v>397</v>
      </c>
      <c r="C40" s="5" t="n">
        <v>23088500</v>
      </c>
    </row>
    <row r="41" spans="1:9">
      <c r="A41" s="4" t="s">
        <v>398</v>
      </c>
      <c r="C41" s="7" t="n">
        <v>46177</v>
      </c>
    </row>
    <row r="42" spans="1:9">
      <c r="A42" s="4" t="s">
        <v>399</v>
      </c>
    </row>
    <row r="43" spans="1:9">
      <c r="A43" s="3" t="s">
        <v>379</v>
      </c>
    </row>
    <row r="44" spans="1:9">
      <c r="A44" s="4" t="s">
        <v>398</v>
      </c>
      <c r="C44" s="7" t="n">
        <v>34000</v>
      </c>
    </row>
    <row r="45" spans="1:9">
      <c r="A45" s="4" t="s">
        <v>400</v>
      </c>
    </row>
    <row r="46" spans="1:9">
      <c r="A46" s="3" t="s">
        <v>379</v>
      </c>
    </row>
    <row r="47" spans="1:9">
      <c r="A47" s="4" t="s">
        <v>397</v>
      </c>
      <c r="D47" s="5" t="n">
        <v>27053635</v>
      </c>
    </row>
    <row r="48" spans="1:9">
      <c r="A48" s="4" t="s">
        <v>398</v>
      </c>
      <c r="D48" s="7" t="n">
        <v>35082</v>
      </c>
    </row>
    <row r="49" spans="1:9">
      <c r="A49" s="4" t="s">
        <v>401</v>
      </c>
    </row>
    <row r="50" spans="1:9">
      <c r="A50" s="3" t="s">
        <v>379</v>
      </c>
    </row>
    <row r="51" spans="1:9">
      <c r="A51" s="4" t="s">
        <v>366</v>
      </c>
      <c r="C51" s="4" t="s">
        <v>367</v>
      </c>
      <c r="F51" s="4" t="s">
        <v>367</v>
      </c>
      <c r="I51" s="4" t="s">
        <v>367</v>
      </c>
    </row>
    <row r="52" spans="1:9">
      <c r="A52" s="4" t="s">
        <v>402</v>
      </c>
    </row>
    <row r="53" spans="1:9">
      <c r="A53" s="3" t="s">
        <v>379</v>
      </c>
    </row>
    <row r="54" spans="1:9">
      <c r="A54" s="4" t="s">
        <v>187</v>
      </c>
      <c r="I54" s="10" t="n">
        <v>0.002</v>
      </c>
    </row>
    <row r="55" spans="1:9">
      <c r="A55" s="4" t="s">
        <v>403</v>
      </c>
      <c r="I55" s="4" t="s">
        <v>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27</v>
      </c>
      <c r="C4" s="4" t="s">
        <v>27</v>
      </c>
      <c r="D4" s="4" t="s">
        <v>27</v>
      </c>
      <c r="E4" s="4" t="s">
        <v>27</v>
      </c>
    </row>
    <row r="5" spans="1:5">
      <c r="A5" s="3" t="s">
        <v>62</v>
      </c>
    </row>
    <row r="6" spans="1:5">
      <c r="A6" s="4" t="s">
        <v>63</v>
      </c>
      <c r="B6" s="5" t="n">
        <v>25707</v>
      </c>
      <c r="C6" s="5" t="n">
        <v>44377</v>
      </c>
      <c r="D6" s="5" t="n">
        <v>70489</v>
      </c>
      <c r="E6" s="5" t="n">
        <v>80006</v>
      </c>
    </row>
    <row r="7" spans="1:5">
      <c r="A7" s="4" t="s">
        <v>64</v>
      </c>
      <c r="B7" s="5" t="n">
        <v>89715</v>
      </c>
      <c r="C7" s="5" t="n">
        <v>101215</v>
      </c>
      <c r="D7" s="5" t="n">
        <v>262268</v>
      </c>
      <c r="E7" s="5" t="n">
        <v>247242</v>
      </c>
    </row>
    <row r="8" spans="1:5">
      <c r="A8" s="4" t="s">
        <v>65</v>
      </c>
      <c r="B8" s="5" t="n">
        <v>3353</v>
      </c>
      <c r="C8" s="5" t="n">
        <v>29076</v>
      </c>
      <c r="D8" s="5" t="n">
        <v>19931</v>
      </c>
      <c r="E8" s="5" t="n">
        <v>36913</v>
      </c>
    </row>
    <row r="9" spans="1:5">
      <c r="A9" s="4" t="s">
        <v>66</v>
      </c>
      <c r="B9" s="5" t="n">
        <v>1277</v>
      </c>
      <c r="C9" s="5" t="n">
        <v>6416</v>
      </c>
      <c r="D9" s="5" t="n">
        <v>4420</v>
      </c>
      <c r="E9" s="5" t="n">
        <v>19012</v>
      </c>
    </row>
    <row r="10" spans="1:5">
      <c r="A10" s="4" t="s">
        <v>67</v>
      </c>
      <c r="B10" s="4" t="s">
        <v>27</v>
      </c>
      <c r="C10" s="5" t="n">
        <v>23525</v>
      </c>
      <c r="D10" s="5" t="n">
        <v>47154</v>
      </c>
      <c r="E10" s="5" t="n">
        <v>70026</v>
      </c>
    </row>
    <row r="11" spans="1:5">
      <c r="A11" s="4" t="s">
        <v>68</v>
      </c>
      <c r="B11" s="5" t="n">
        <v>22750</v>
      </c>
      <c r="C11" s="5" t="n">
        <v>27104</v>
      </c>
      <c r="D11" s="5" t="n">
        <v>75094</v>
      </c>
      <c r="E11" s="5" t="n">
        <v>57798</v>
      </c>
    </row>
    <row r="12" spans="1:5">
      <c r="A12" s="4" t="s">
        <v>69</v>
      </c>
      <c r="B12" s="5" t="n">
        <v>64740</v>
      </c>
      <c r="C12" s="5" t="n">
        <v>48274</v>
      </c>
      <c r="D12" s="5" t="n">
        <v>175318</v>
      </c>
      <c r="E12" s="5" t="n">
        <v>139079</v>
      </c>
    </row>
    <row r="13" spans="1:5">
      <c r="A13" s="4" t="s">
        <v>70</v>
      </c>
      <c r="B13" s="5" t="n">
        <v>1598</v>
      </c>
      <c r="C13" s="5" t="n">
        <v>3735</v>
      </c>
      <c r="D13" s="5" t="n">
        <v>6027</v>
      </c>
      <c r="E13" s="5" t="n">
        <v>7284</v>
      </c>
    </row>
    <row r="14" spans="1:5">
      <c r="A14" s="4" t="s">
        <v>71</v>
      </c>
      <c r="B14" s="5" t="n">
        <v>209140</v>
      </c>
      <c r="C14" s="5" t="n">
        <v>283722</v>
      </c>
      <c r="D14" s="5" t="n">
        <v>660701</v>
      </c>
      <c r="E14" s="5" t="n">
        <v>657360</v>
      </c>
    </row>
    <row r="15" spans="1:5">
      <c r="A15" s="4" t="s">
        <v>72</v>
      </c>
      <c r="B15" s="5" t="n">
        <v>-209140</v>
      </c>
      <c r="C15" s="5" t="n">
        <v>-283722</v>
      </c>
      <c r="D15" s="5" t="n">
        <v>-660701</v>
      </c>
      <c r="E15" s="5" t="n">
        <v>-657360</v>
      </c>
    </row>
    <row r="16" spans="1:5">
      <c r="A16" s="3" t="s">
        <v>73</v>
      </c>
    </row>
    <row r="17" spans="1:5">
      <c r="A17" s="4" t="s">
        <v>74</v>
      </c>
      <c r="B17" s="4" t="s">
        <v>27</v>
      </c>
      <c r="C17" s="4" t="s">
        <v>27</v>
      </c>
      <c r="D17" s="4" t="s">
        <v>27</v>
      </c>
      <c r="E17" s="5" t="n">
        <v>1</v>
      </c>
    </row>
    <row r="18" spans="1:5">
      <c r="A18" s="4" t="s">
        <v>75</v>
      </c>
      <c r="B18" s="5" t="n">
        <v>-76544</v>
      </c>
      <c r="C18" s="5" t="n">
        <v>-110888</v>
      </c>
      <c r="D18" s="5" t="n">
        <v>-281453</v>
      </c>
      <c r="E18" s="5" t="n">
        <v>-703346</v>
      </c>
    </row>
    <row r="19" spans="1:5">
      <c r="A19" s="4" t="s">
        <v>76</v>
      </c>
      <c r="B19" s="4" t="s">
        <v>27</v>
      </c>
      <c r="C19" s="4" t="s">
        <v>27</v>
      </c>
      <c r="D19" s="4" t="s">
        <v>27</v>
      </c>
      <c r="E19" s="5" t="n">
        <v>72308</v>
      </c>
    </row>
    <row r="20" spans="1:5">
      <c r="A20" s="4" t="s">
        <v>77</v>
      </c>
      <c r="B20" s="5" t="n">
        <v>17408</v>
      </c>
      <c r="C20" s="5" t="n">
        <v>-13233</v>
      </c>
      <c r="D20" s="5" t="n">
        <v>-184793</v>
      </c>
      <c r="E20" s="5" t="n">
        <v>70766</v>
      </c>
    </row>
    <row r="21" spans="1:5">
      <c r="A21" s="4" t="s">
        <v>78</v>
      </c>
      <c r="B21" s="5" t="n">
        <v>-59136</v>
      </c>
      <c r="C21" s="5" t="n">
        <v>-124121</v>
      </c>
      <c r="D21" s="5" t="n">
        <v>-466246</v>
      </c>
      <c r="E21" s="5" t="n">
        <v>-560271</v>
      </c>
    </row>
    <row r="22" spans="1:5">
      <c r="A22" s="4" t="s">
        <v>79</v>
      </c>
      <c r="B22" s="7" t="n">
        <v>-268276</v>
      </c>
      <c r="C22" s="7" t="n">
        <v>-407843</v>
      </c>
      <c r="D22" s="7" t="n">
        <v>-1126947</v>
      </c>
      <c r="E22" s="7" t="n">
        <v>-1217631</v>
      </c>
    </row>
    <row r="23" spans="1:5">
      <c r="A23" s="4" t="s">
        <v>80</v>
      </c>
      <c r="B23" s="7" t="n">
        <v>0</v>
      </c>
      <c r="C23" s="7" t="n">
        <v>0</v>
      </c>
      <c r="D23" s="7" t="n">
        <v>0</v>
      </c>
      <c r="E23" s="7" t="n">
        <v>0</v>
      </c>
    </row>
    <row r="24" spans="1:5">
      <c r="A24" s="4" t="s">
        <v>81</v>
      </c>
      <c r="B24" s="7" t="n">
        <v>0</v>
      </c>
      <c r="C24" s="7" t="n">
        <v>0</v>
      </c>
      <c r="D24" s="7" t="n">
        <v>0</v>
      </c>
      <c r="E24" s="7" t="n">
        <v>0</v>
      </c>
    </row>
    <row r="25" spans="1:5">
      <c r="A25" s="4" t="s">
        <v>82</v>
      </c>
      <c r="B25" s="5" t="n">
        <v>1841867754</v>
      </c>
      <c r="C25" s="5" t="n">
        <v>1382733547</v>
      </c>
      <c r="D25" s="5" t="n">
        <v>1713653064</v>
      </c>
      <c r="E25" s="5" t="n">
        <v>1166824752</v>
      </c>
    </row>
    <row r="26" spans="1:5">
      <c r="A26" s="4" t="s">
        <v>83</v>
      </c>
      <c r="B26" s="5" t="n">
        <v>1841867754</v>
      </c>
      <c r="C26" s="5" t="n">
        <v>1382733547</v>
      </c>
      <c r="D26" s="5" t="n">
        <v>1713653064</v>
      </c>
      <c r="E26" s="5" t="n">
        <v>11668247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59</v>
      </c>
    </row>
    <row r="3" spans="1:3">
      <c r="A3" s="3" t="s">
        <v>85</v>
      </c>
    </row>
    <row r="4" spans="1:3">
      <c r="A4" s="4" t="s">
        <v>86</v>
      </c>
      <c r="B4" s="7" t="n">
        <v>-1126947</v>
      </c>
      <c r="C4" s="7" t="n">
        <v>-1217631</v>
      </c>
    </row>
    <row r="5" spans="1:3">
      <c r="A5" s="3" t="s">
        <v>87</v>
      </c>
    </row>
    <row r="6" spans="1:3">
      <c r="A6" s="4" t="s">
        <v>66</v>
      </c>
      <c r="B6" s="5" t="n">
        <v>4420</v>
      </c>
      <c r="C6" s="5" t="n">
        <v>19012</v>
      </c>
    </row>
    <row r="7" spans="1:3">
      <c r="A7" s="4" t="s">
        <v>88</v>
      </c>
      <c r="B7" s="5" t="n">
        <v>240050</v>
      </c>
      <c r="C7" s="5" t="n">
        <v>668835</v>
      </c>
    </row>
    <row r="8" spans="1:3">
      <c r="A8" s="4" t="s">
        <v>89</v>
      </c>
      <c r="B8" s="4" t="s">
        <v>27</v>
      </c>
      <c r="C8" s="5" t="n">
        <v>-72308</v>
      </c>
    </row>
    <row r="9" spans="1:3">
      <c r="A9" s="4" t="s">
        <v>90</v>
      </c>
      <c r="B9" s="5" t="n">
        <v>184793</v>
      </c>
      <c r="C9" s="5" t="n">
        <v>-70766</v>
      </c>
    </row>
    <row r="10" spans="1:3">
      <c r="A10" s="4" t="s">
        <v>91</v>
      </c>
      <c r="B10" s="5" t="n">
        <v>72000</v>
      </c>
      <c r="C10" s="5" t="n">
        <v>37491</v>
      </c>
    </row>
    <row r="11" spans="1:3">
      <c r="A11" s="4" t="s">
        <v>92</v>
      </c>
      <c r="B11" s="5" t="n">
        <v>47500</v>
      </c>
      <c r="C11" s="5" t="n">
        <v>10320</v>
      </c>
    </row>
    <row r="12" spans="1:3">
      <c r="A12" s="4" t="s">
        <v>93</v>
      </c>
      <c r="B12" s="5" t="n">
        <v>540</v>
      </c>
      <c r="C12" s="4" t="s">
        <v>27</v>
      </c>
    </row>
    <row r="13" spans="1:3">
      <c r="A13" s="3" t="s">
        <v>94</v>
      </c>
    </row>
    <row r="14" spans="1:3">
      <c r="A14" s="4" t="s">
        <v>28</v>
      </c>
      <c r="B14" s="5" t="n">
        <v>3548</v>
      </c>
      <c r="C14" s="5" t="n">
        <v>12072</v>
      </c>
    </row>
    <row r="15" spans="1:3">
      <c r="A15" s="4" t="s">
        <v>95</v>
      </c>
      <c r="B15" s="5" t="n">
        <v>1152</v>
      </c>
      <c r="C15" s="5" t="n">
        <v>-100</v>
      </c>
    </row>
    <row r="16" spans="1:3">
      <c r="A16" s="4" t="s">
        <v>96</v>
      </c>
      <c r="B16" s="5" t="n">
        <v>72098</v>
      </c>
      <c r="C16" s="5" t="n">
        <v>86855</v>
      </c>
    </row>
    <row r="17" spans="1:3">
      <c r="A17" s="4" t="s">
        <v>97</v>
      </c>
      <c r="B17" s="5" t="n">
        <v>92452</v>
      </c>
      <c r="C17" s="5" t="n">
        <v>69000</v>
      </c>
    </row>
    <row r="18" spans="1:3">
      <c r="A18" s="4" t="s">
        <v>98</v>
      </c>
      <c r="B18" s="5" t="n">
        <v>22600</v>
      </c>
      <c r="C18" s="5" t="n">
        <v>32691</v>
      </c>
    </row>
    <row r="19" spans="1:3">
      <c r="A19" s="4" t="s">
        <v>99</v>
      </c>
      <c r="B19" s="5" t="n">
        <v>-385794</v>
      </c>
      <c r="C19" s="5" t="n">
        <v>-424529</v>
      </c>
    </row>
    <row r="20" spans="1:3">
      <c r="A20" s="3" t="s">
        <v>100</v>
      </c>
    </row>
    <row r="21" spans="1:3">
      <c r="A21" s="4" t="s">
        <v>101</v>
      </c>
      <c r="B21" s="4" t="s">
        <v>27</v>
      </c>
      <c r="C21" s="5" t="n">
        <v>-4303</v>
      </c>
    </row>
    <row r="22" spans="1:3">
      <c r="A22" s="4" t="s">
        <v>102</v>
      </c>
      <c r="B22" s="4" t="s">
        <v>27</v>
      </c>
      <c r="C22" s="5" t="n">
        <v>-4303</v>
      </c>
    </row>
    <row r="23" spans="1:3">
      <c r="A23" s="3" t="s">
        <v>103</v>
      </c>
    </row>
    <row r="24" spans="1:3">
      <c r="A24" s="4" t="s">
        <v>104</v>
      </c>
      <c r="B24" s="5" t="n">
        <v>-562</v>
      </c>
      <c r="C24" s="5" t="n">
        <v>-4434</v>
      </c>
    </row>
    <row r="25" spans="1:3">
      <c r="A25" s="4" t="s">
        <v>105</v>
      </c>
      <c r="B25" s="5" t="n">
        <v>78000</v>
      </c>
      <c r="C25" s="5" t="n">
        <v>200000</v>
      </c>
    </row>
    <row r="26" spans="1:3">
      <c r="A26" s="4" t="s">
        <v>106</v>
      </c>
      <c r="B26" s="5" t="n">
        <v>317729</v>
      </c>
      <c r="C26" s="5" t="n">
        <v>184126</v>
      </c>
    </row>
    <row r="27" spans="1:3">
      <c r="A27" s="4" t="s">
        <v>107</v>
      </c>
      <c r="B27" s="5" t="n">
        <v>395167</v>
      </c>
      <c r="C27" s="5" t="n">
        <v>379692</v>
      </c>
    </row>
    <row r="28" spans="1:3">
      <c r="A28" s="4" t="s">
        <v>108</v>
      </c>
      <c r="B28" s="5" t="n">
        <v>9373</v>
      </c>
      <c r="C28" s="5" t="n">
        <v>-49140</v>
      </c>
    </row>
    <row r="29" spans="1:3">
      <c r="A29" s="4" t="s">
        <v>109</v>
      </c>
      <c r="B29" s="5" t="n">
        <v>536</v>
      </c>
      <c r="C29" s="5" t="n">
        <v>53517</v>
      </c>
    </row>
    <row r="30" spans="1:3">
      <c r="A30" s="4" t="s">
        <v>110</v>
      </c>
      <c r="B30" s="5" t="n">
        <v>9909</v>
      </c>
      <c r="C30" s="5" t="n">
        <v>4377</v>
      </c>
    </row>
    <row r="31" spans="1:3">
      <c r="A31" s="3" t="s">
        <v>111</v>
      </c>
    </row>
    <row r="32" spans="1:3">
      <c r="A32" s="4" t="s">
        <v>112</v>
      </c>
      <c r="B32" s="4" t="s">
        <v>27</v>
      </c>
      <c r="C32" s="4" t="s">
        <v>27</v>
      </c>
    </row>
    <row r="33" spans="1:3">
      <c r="A33" s="4" t="s">
        <v>113</v>
      </c>
      <c r="B33" s="5" t="n">
        <v>18805</v>
      </c>
      <c r="C33" s="5" t="n">
        <v>7169</v>
      </c>
    </row>
    <row r="34" spans="1:3">
      <c r="A34" s="3" t="s">
        <v>114</v>
      </c>
    </row>
    <row r="35" spans="1:3">
      <c r="A35" s="4" t="s">
        <v>115</v>
      </c>
      <c r="B35" s="5" t="n">
        <v>237997</v>
      </c>
      <c r="C35" s="5" t="n">
        <v>750615</v>
      </c>
    </row>
    <row r="36" spans="1:3">
      <c r="A36" s="4" t="s">
        <v>116</v>
      </c>
      <c r="B36" s="5" t="n">
        <v>176058</v>
      </c>
      <c r="C36" s="4" t="s">
        <v>27</v>
      </c>
    </row>
    <row r="37" spans="1:3">
      <c r="A37" s="4" t="s">
        <v>117</v>
      </c>
      <c r="B37" s="5" t="n">
        <v>225969</v>
      </c>
      <c r="C37" s="5" t="n">
        <v>497031</v>
      </c>
    </row>
    <row r="38" spans="1:3">
      <c r="A38" s="4" t="s">
        <v>118</v>
      </c>
      <c r="B38" s="4" t="s">
        <v>27</v>
      </c>
      <c r="C38" s="5" t="n">
        <v>49553</v>
      </c>
    </row>
    <row r="39" spans="1:3">
      <c r="A39" s="4" t="s">
        <v>119</v>
      </c>
      <c r="B39" s="5" t="n">
        <v>241604</v>
      </c>
      <c r="C39" s="5" t="n">
        <v>778459</v>
      </c>
    </row>
    <row r="40" spans="1:3">
      <c r="A40" s="4" t="s">
        <v>120</v>
      </c>
      <c r="B40" s="7" t="n">
        <v>7800</v>
      </c>
      <c r="C40" s="7" t="n">
        <v>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5:43:13Z</dcterms:created>
  <dcterms:modified xmlns:dcterms="http://purl.org/dc/terms/" xmlns:xsi="http://www.w3.org/2001/XMLSchema-instance" xsi:type="dcterms:W3CDTF">2016-12-20T15:43:13Z</dcterms:modified>
</cp:coreProperties>
</file>